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Discontinued Operations of Vite" sheetId="8" state="visible" r:id="rId8"/>
    <sheet xmlns:r="http://schemas.openxmlformats.org/officeDocument/2006/relationships" name="Convertible Debt"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Discontinued Operations of Vi17" sheetId="17" state="visible" r:id="rId17"/>
    <sheet xmlns:r="http://schemas.openxmlformats.org/officeDocument/2006/relationships" name="Convertible Debt (Tables)" sheetId="18" state="visible" r:id="rId18"/>
    <sheet xmlns:r="http://schemas.openxmlformats.org/officeDocument/2006/relationships" name="Related Party Transactions (Tab" sheetId="19" state="visible" r:id="rId19"/>
    <sheet xmlns:r="http://schemas.openxmlformats.org/officeDocument/2006/relationships" name="Stockholders' Deficit (Tables)" sheetId="20" state="visible" r:id="rId20"/>
    <sheet xmlns:r="http://schemas.openxmlformats.org/officeDocument/2006/relationships" name="Organization and Nature of Op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of Vi27" sheetId="27" state="visible" r:id="rId27"/>
    <sheet xmlns:r="http://schemas.openxmlformats.org/officeDocument/2006/relationships" name="Convertible Debt (Details Narra" sheetId="28" state="visible" r:id="rId28"/>
    <sheet xmlns:r="http://schemas.openxmlformats.org/officeDocument/2006/relationships" name="Convertible Debt - Schedule of " sheetId="29" state="visible" r:id="rId29"/>
    <sheet xmlns:r="http://schemas.openxmlformats.org/officeDocument/2006/relationships" name="Convertible Debt - Schedule o30" sheetId="30" state="visible" r:id="rId30"/>
    <sheet xmlns:r="http://schemas.openxmlformats.org/officeDocument/2006/relationships" name="Loans Payable (Details Narrativ" sheetId="31" state="visible" r:id="rId31"/>
    <sheet xmlns:r="http://schemas.openxmlformats.org/officeDocument/2006/relationships" name="Related Party Transactions - Sc" sheetId="32" state="visible" r:id="rId32"/>
    <sheet xmlns:r="http://schemas.openxmlformats.org/officeDocument/2006/relationships" name="Stockholders' Deficit (Details " sheetId="33" state="visible" r:id="rId33"/>
    <sheet xmlns:r="http://schemas.openxmlformats.org/officeDocument/2006/relationships" name="Stockholders' Deficit - Schedul" sheetId="34" state="visible" r:id="rId34"/>
    <sheet xmlns:r="http://schemas.openxmlformats.org/officeDocument/2006/relationships" name="Stockholders' Deficit - Sched35"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18</t>
  </si>
  <si>
    <t>Jun. 19, 2018</t>
  </si>
  <si>
    <t>Document and Entity Information [Abstract]</t>
  </si>
  <si>
    <t>Entity Registrant Name</t>
  </si>
  <si>
    <t>OncBioMune Pharmaceutical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OBMP</t>
  </si>
  <si>
    <t>Document Fiscal Period Focus</t>
  </si>
  <si>
    <t>Q1</t>
  </si>
  <si>
    <t>Document Fiscal Year Focus</t>
  </si>
  <si>
    <t>Condensed Consolidated Balance Sheets - USD ($)</t>
  </si>
  <si>
    <t>Dec. 31, 2017</t>
  </si>
  <si>
    <t>CURRENT ASSETS:</t>
  </si>
  <si>
    <t>Cash</t>
  </si>
  <si>
    <t>Prepaid expenses and other current assets</t>
  </si>
  <si>
    <t>Total Current Assets</t>
  </si>
  <si>
    <t>OTHER ASSETS:</t>
  </si>
  <si>
    <t>Property and equipment, net</t>
  </si>
  <si>
    <t>Security deposit</t>
  </si>
  <si>
    <t>Total Assets</t>
  </si>
  <si>
    <t>CURRENT LIABILITIES:</t>
  </si>
  <si>
    <t>Convertible debt, net</t>
  </si>
  <si>
    <t>Notes payable</t>
  </si>
  <si>
    <t>Accounts payable</t>
  </si>
  <si>
    <t>Accrued liabilities</t>
  </si>
  <si>
    <t>Derivative liabilities</t>
  </si>
  <si>
    <t>Liabilities of discontinued operations</t>
  </si>
  <si>
    <t>Due to related parties</t>
  </si>
  <si>
    <t>Total Current Liabilities</t>
  </si>
  <si>
    <t>Commitments and contingencies (Note 8)</t>
  </si>
  <si>
    <t xml:space="preserve"> </t>
  </si>
  <si>
    <t>STOCKHOLDERS’ DEFICIT:</t>
  </si>
  <si>
    <t>Common stock: $.0001 par value, 500,000,000 shares authorized; 217,815,339 and 170,336,237 issued and outstanding at March 31, 2018 and December 31, 2017, respectively</t>
  </si>
  <si>
    <t>Additional paid-in capital</t>
  </si>
  <si>
    <t>Accumulated deficit</t>
  </si>
  <si>
    <t>Accumulated other comprehensive (loss) income</t>
  </si>
  <si>
    <t>Total Stockholders’ Deficit</t>
  </si>
  <si>
    <t>Total Liabilities and Stockholders’ Deficit</t>
  </si>
  <si>
    <t>Series A Preferred Stock [Member]</t>
  </si>
  <si>
    <t>Preferred stock value</t>
  </si>
  <si>
    <t>Series B Preferred Stock [Member]</t>
  </si>
  <si>
    <t>Condensed Consolidated Balance Sheets (Parenthetical) - $ / shares</t>
  </si>
  <si>
    <t>Preferred stock, par value</t>
  </si>
  <si>
    <t>Preferred stock, shares designat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Loss (Unaudited) - USD ($)</t>
  </si>
  <si>
    <t>Mar. 31, 2017</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INCOME (EXPENSE):</t>
  </si>
  <si>
    <t>Interest expense</t>
  </si>
  <si>
    <t>Derivative income (expense)</t>
  </si>
  <si>
    <t>Gain on debt extinguishment</t>
  </si>
  <si>
    <t>Loss on foreign currency transactions</t>
  </si>
  <si>
    <t>Total Other Income (Expense)</t>
  </si>
  <si>
    <t>INCOME (LOSS) FROM CONTINUING OPERATIONS</t>
  </si>
  <si>
    <t>DISCONTINUTED OPERATIONS:</t>
  </si>
  <si>
    <t>Income (loss) from discontinued operations</t>
  </si>
  <si>
    <t>Loss from disposal of discontinued operations</t>
  </si>
  <si>
    <t>Total Income (Loss) from Discontinued Operations</t>
  </si>
  <si>
    <t>NET INCOME (LOSS)</t>
  </si>
  <si>
    <t>COMPREHENSIVE INCOME (LOSS):</t>
  </si>
  <si>
    <t>Net income (loss)</t>
  </si>
  <si>
    <t>Other comprehensive loss:</t>
  </si>
  <si>
    <t>Unrealized foreign currency translation loss</t>
  </si>
  <si>
    <t>Comprehensive income (loss)</t>
  </si>
  <si>
    <t>NET INCOME (LOSS) PER COMMON SHARE - Basic:</t>
  </si>
  <si>
    <t>Continuing operations - basic</t>
  </si>
  <si>
    <t>Discontinued operations - basic</t>
  </si>
  <si>
    <t>Net income (loss) per common share - basic</t>
  </si>
  <si>
    <t>NET INCOME (LOSS) PER COMMON SHARE - Diluted:</t>
  </si>
  <si>
    <t>Continuing operations - diluted</t>
  </si>
  <si>
    <t>Discontinued operations - diluted</t>
  </si>
  <si>
    <t>Net income (loss) per common share - diluted</t>
  </si>
  <si>
    <t>WEIGHTED AVERAGE COMMON SHARES OUTSTANDING:</t>
  </si>
  <si>
    <t>Basic</t>
  </si>
  <si>
    <t>Diluted</t>
  </si>
  <si>
    <t>Condensed Consolidated Statements of Cash Flows (Unaudited) - USD ($)</t>
  </si>
  <si>
    <t>CASH FLOWS FROM OPERATING ACTIVITIES:</t>
  </si>
  <si>
    <t>Adjustments to reconcile net income (loss) to net cash used in operating activities:</t>
  </si>
  <si>
    <t>Depreciation</t>
  </si>
  <si>
    <t>Stock-based compensation</t>
  </si>
  <si>
    <t>Amortization of debt discount</t>
  </si>
  <si>
    <t>Derivative (income) expense</t>
  </si>
  <si>
    <t>Change in operating assets and liabilities:</t>
  </si>
  <si>
    <t>Assets of discontinued operations</t>
  </si>
  <si>
    <t>NET CASH USED IN OPERATING ACTIVITIES</t>
  </si>
  <si>
    <t>CASH FLOWS FROM INVESTING ACTIVITIES:</t>
  </si>
  <si>
    <t>Acquisition of property and equipment</t>
  </si>
  <si>
    <t>Cash received in acquisition</t>
  </si>
  <si>
    <t>NET CASH PROVIDED BY INVESTING ACTIVITIES</t>
  </si>
  <si>
    <t>CASH FLOWS FROM FINANCING ACTIVITIES:</t>
  </si>
  <si>
    <t>Proceeds from related party advances, net</t>
  </si>
  <si>
    <t>Decrease in bank overdraft</t>
  </si>
  <si>
    <t>Payments to line of credit</t>
  </si>
  <si>
    <t>Proceeds from convertible debt</t>
  </si>
  <si>
    <t>Debt issue costs paid</t>
  </si>
  <si>
    <t>Proceeds from sale of common stock and subscription receivable</t>
  </si>
  <si>
    <t>NET CASH PROVIDED BY FINANCING ACTIVITIES</t>
  </si>
  <si>
    <t>NET INCREASE IN CASH</t>
  </si>
  <si>
    <t>Effect of exchange rate changes on cash</t>
  </si>
  <si>
    <t>CASH, beginning of period</t>
  </si>
  <si>
    <t>CASH, end of period</t>
  </si>
  <si>
    <t>SUPPLEMENTAL DISCLOSURE OF CASH FLOW INFORMATION:</t>
  </si>
  <si>
    <t>Interest</t>
  </si>
  <si>
    <t>Income taxes</t>
  </si>
  <si>
    <t>Non-cash investing and financing activities:</t>
  </si>
  <si>
    <t>Sale of common stock for subscription receivable</t>
  </si>
  <si>
    <t>Issuance of common stock for convertible debt and interest</t>
  </si>
  <si>
    <t>Increase in debt discount and derivative liabilities</t>
  </si>
  <si>
    <t>Liabilities assumed in acquisition</t>
  </si>
  <si>
    <t>Less: assets acquired in acquisition</t>
  </si>
  <si>
    <t>Net liabilities assumed</t>
  </si>
  <si>
    <t>Fair value of shares for acquisition</t>
  </si>
  <si>
    <t>Increase in intangible assets</t>
  </si>
  <si>
    <t>Organization and Nature of Operations</t>
  </si>
  <si>
    <t>Organization, Consolidation and Presentation of Financial Statements [Abstract]</t>
  </si>
  <si>
    <t>NOTE 1 - ORGANIZATION AND NATURE OF OPERATIONS OncBioMune Pharmaceuticals, Inc. (the “Company,”
“we,” “us” or “our”) is a biotechnology company specializing in innovative cancer treatment
therapies. The Company has proprietary rights to a breast and prostate patent vaccine, as well as a process for the growth of cancer
tumors. The Company’s mission is to improve the overall patient condition through innovative bio immunotherapy with proven
treatment protocols, to lower deaths associated with cancer and reduce the cost of cancer treatment. The Company’s technology
is safe, and utilizes clinically proven research methods of treatment to provide optimal success of patient recovery. On August 19, 2016, the Company and Vitel Laboratorios,
S.A. de C.V., a Mexican variable stock corporation (“Vitel”) entered into a Shareholders’ Agreement related to
the launch of Oncbiomune México, S.A. De C.V. (“Oncbiomune Mexico”) for the purposes of developing and commercializing
the Company’s PROSCAVAX vaccine technology and cancer technologies in México, Central and Latin America (“MALA”).
Under the terms of the Shareholders Agreement, the Company agreed to assign to Oncbiomune Mexico limited patent and intellectual
property rights and trademarks related to its OVCAVAX, PROSCAVAX vaccine technology and cancer technologies and future developments
related to these technologies. Through March 10, 2017, the Company and Vitel each owned 50% of Oncbiomune Mexico and Oncbiomune
Mexico was treated as an equity-method investee for accounting purposes. Oncbiomune Mexico had minimal activity in 2016 and through
March 10, 2017. On March 10, 2017, Oncbiomune Mexico became a wholly owned subsidiary of the Company. On March 10, 2017 (the “Closing Date”),
the Company completed the acquisition of 100% of the issued and outstanding capital stock of Vitel from its shareholders Manuel
Cosme Odabachian and Carlos Fernando Alaman Volnie (collectively, the “Vitel Stockholders”) pursuant to the terms and
conditions of a Contribution Agreement to the Property of Trust F/2868 entered into among the Company and the Vitel Stockholders
on the Closing Date (the “Contribution Agreement”). Vitel is a revenue-stage Mexico-based pharmaceutical company that
sells generic drugs in MALA. The Company acquired Vitel for the purpose of commercializing the Company’s PROSCAVAX vaccine
technology and cancer technologies in MALA and to utilize Vitel’s distribution network and customer and industry relationships. On December 29, 2017,
the Board of Directors of the Company determined to sell or otherwise dispose of its interest in Vitel and Oncbiomune México
due to disputes with the original Vitel Stockholders and resulting loss of operational control of the assets and operations of
Vitel and OncBiomune Mexico. Accordingly, the Vitel and Oncbiomune México are now treated as a discontinued operation (See
Note 3).</t>
  </si>
  <si>
    <t>Summary of Significant Accounting Policies</t>
  </si>
  <si>
    <t>Accounting Policies [Abstract]</t>
  </si>
  <si>
    <t>NOTE 2 – SUMMARY OF SIGNIFICANT
ACCOUNTING POLICIES Basis of presentation and principles of
consolidation The Company’s consolidated financial
statements include the financial statements of OncBioMune Pharmaceuticals, Inc. and its wholly-owned subsidiaries, OncBioMune,
Inc., Vitel and Oncbiomune México, S.A. De C.V..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s
ended December 31, 2017 and 2016 of the Company which were included in the Company’s annual report on Form 10-K as filed
with the Securities and Exchange Commission on May 31, 2018. Going concern These consolidated financial statements have
been prepared on a going concern basis, which contemplates the realization of assets and the settlement of liabilities and commitments
in the normal course of business. As reflected in our accompanying unaudited condensed consolidated financial statements, the Company
had net loss from operations of $446,046 and $776,769 for the three months ended March 31, 2018 and 2017, respectively. The net
cash used in operations were $433,878 and $670,842 for the three months ended March 31, 2018 and 2017, respectively. Additionally,
the Company had an accumulated deficit of $14,338,049 and $23,655,989 at March 31, 2018 and December 31, 2017, respectively, had
a working capital deficit of $5,184,447 at March 31, 2018, had no revenues from continuing operations since inception, and is currently
in default on certain convertible debt instruments.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the fiscal year ending December 31, 2018.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three months ended March 31, 2018 and 2017 include the valuation of assets and liabilities of
discontinued operations,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business acquisition. 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 Fair value of financial instruments and
fair value measurements FASB ASC 820 — Fair Value Measurements
and Disclosure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line of credit payable, accounts payable and accrued
liabilities, approximate their fair market value based on the short-term maturity of these instruments.
At March 31, 2018 At December 31, 2017
Description Level 1 Level 2 Level 3 Level 1 Level 2 Level 3
Derivative liabilities — — $ 2,441,921 — — 11,966,760
A roll forward of the level 3 valuation financial
instruments is as follows:
Derivative Liabilities
Balance at December 31, 2017 $ 11,966,760
Initial valuation of derivative liabilities included in debt discount 569,779
Initial valuation of derivative liabilities
included in derivative income (expense) 57,747
Reclassification of derivative liabilities to gain on debt extinguishment (203,048 )
Reclassification of derivative liabilities to gain on debt extinguishment upon cashless exercise of warrants (414,092 )
Change in fair value included in
derivative income (expense) (9,535,225 )
Balance at March 31, 2018 $ 2,441,921 ASC 825-10 “ Financial Instruments , Cash and cash equivalents For purposes of the consolidated statements
of cash flows, the Company considers all highly liquid instruments with a maturity of three months or less at the purchase date
and money market accounts to be cash equivalents. At March 31, 2018 and December 31, 2017, the Company did not have any cash equivalents. The Company maintains its cash in bank and
financial institution deposits that at times may exceed federally insured limits. There were no balances in excess of FDIC insured
levels as of March 31, 2018 and December 31, 2017. The Company has not experienced any losses in such accounts through March 31,
2018. Accounts receivable – discontinued
operation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 discontinued operations Inventories, consisting of finished goods related
to the Company’s product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18 and 217, the Company did not
record any impairment los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Revenue recognition – discontinued
operations The Company recognizes revenue when persuasive
evidence of an arrangement exists, delivery has occurred or services have been rendered, the purchase price is fixed or determinable
and collectability is reasonably assured. The Company records revenue when the products have been shipped to the customer. The
Company reports its sales net of actual sales returns and the amount of reserves established for anticipated sales returns based
on historical rates. The Company estimates and records a liability for potential returns and records this as a reduction of revenue
in the same period the related revenue is recognized. The Company also offers cash discounts to certain customers as an incentive
for prompt payment. The Company accounts for cash discounts by reducing accounts receivable by the prompt pay discount amount and
recognizes the discount as a reduction of revenue in the same period the related revenue is recognized. Certain sales to distributors or retailers
are made on a consignment basis. Revenue for consignment sales are not recognized until sell through to the final customer is established
which may be upon receipt of payment from the Company’s customer.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as they would have an anti-dilutive impact on the Company’s net losses and consisted
of the following:
March 31, 2018 March 31, 2017
Stock warrants 59,395,910 10,475,895
Convertible debt 126,344,108 4,666,667
Stock options 4,000,000 4,000,000 The following table presents a reconciliation
of basic and diluted net income per share:
Three Months Ended March 31,
2018 2017
Income (loss) per common share - basic:
Income (loss) from continuing operations $ 9,246,055 $ (2,733,147 )
Income (loss) from discontinued operations 71,885 (49,501 )
Net income (loss) $ 9,317,940 $ (2,782,648 )
Weighted average common shares outstanding - basic 176,883,491 79,639,827
Net income (loss) per common share – basic:
From continuing operations $ 0.05 (0.03 )
From discontinued operations 0.00 (0.00 )
Net income (loss) per common share - basic $ 0.05 $ (0.03 )
Income (loss) per common share - diluted:
Income (loss) from continuing operations $ 9,246,055 $ (2,733,147 )
Add: interest of convertible debt 301,720 -
Less: derivative income and debt settlement income (10,094,618 ) -
Numerator for loss from continuing operations per common share - diluted (546,843 ) (2,733,147 )
Numerator for income (loss) from discontinuing operations per common share - diluted 71,885 (49,501 )
Net loss per common share – diluted $ (474,958 ) $ (2,782,648 )
Weighted average common shares outstanding - basic 176,883,491 79,639,827
Effect of dilutive securities:
Stock options and warrants 79,015,603 -
Convertible notes payable 126,344,108 -
Weighted average common shares outstanding – diluted 500,420,603 79,639,827
Net loss per common share – diluted:
From continuing operations $ (0.00 ) (0.03 )
From discontinued operations (0.00 ) (0.00 )
Net loss per common share - diluted $ (0.00 ) $ (0.03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Research and development Research and development costs incurred in
the development of the Company’s products are expensed as incurred. For the three months ended March 31, 2018 and 2017, research
and development costs were $56,879 and $31,914, respectively, and are included in operating expenses on the accompanying consolidated
statements of operations. Foreign currency translation The reporting currency of the Company is the
U.S. dollar. The functional currency of the parent company and its U.S. subsidiary is the U.S. dollar and the functional currency
of the Company’s subsidiaries located in Mexico is the Mexican Peso (“Peso”). For the subsidiaries whose functional
currencies are the Peso,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dditionally, transactions denominated in
foreign currencies are translated into the functional currency at the exchange rates prevailing on the transaction dates. The Company
did not enter into any material transactions in foreign currencies. Transaction gains or losses have not had, and are not expected
to have, a material effect on the results of operations of the Company. Asset and liability
accounts at March 31, 2018 were translated at 18.1887 Pesos to $1.00, which was the exchange rates on the balance sheet date. Equity
accounts were translated at their historical rate. The average translation rates applied to the statements of operations for the
three months ended March 31, 2018 was 18.5493 Pesos to $1.00. Cash flows from the Company’s operations are calculated based
upon the local currencies using the average translation rat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Management does not
believe that any other recently issued, but not yet effective accounting pronouncements, if adopted, would have a material effect
on the accompanying consolidated financial statements.</t>
  </si>
  <si>
    <t>Discontinued Operations of Vitel and Oncbiomune Mexico</t>
  </si>
  <si>
    <t>Discontinued Operations and Disposal Groups [Abstract]</t>
  </si>
  <si>
    <t>NOTE 3 – DISCONTINUED OPERATIONS
OF VITEL AND ONCBIOMUNE MEXICO On December 29, 2017,
the Board of Directors of the Company determined to sell or otherwise dispose of its interest in Vitel and Oncbiomune Mexico due
to disputes with the original Vitel Stockholders and resulting loss of operational control of the assets and operations of Vitel
and OncBiomune Mexico. Accordingly, Vitel and Oncbiomune Mexico are now treated as a discontinued operation for all periods presented
in accordance with ASC 205-20. This decision will enable the company to focus more of its efforts and resources on the Phase 2
clinical trial of Proscavax in the United States. Pursuant to ASC Topic
205-20, Presentation of Financial Statements - Discontinued Operations, the business of the Oncbiomune Mexico and Vitel are now
considered discontinued operations because of management’s decision of December 29, 2017. The assets and liabilities
classified as discontinued operations in the Company’s consolidated financial statements as of March 31, 2018 and December
31, 2017 and for the three months ended March 31, 2018 and 2017 is set forth below.
March 31, 2018 December 31, 2017
Assets:
Current assets:
Cash $ - -
Total current assets - -
Total assets $ - $ -
Liabilities:
Current liabilities:
Accounts payable $ 678,373 $ 692,592
Due to related parties - 432
Payroll liabilities - 1,972
Total current liabilities 678,373 694,996
Total liabilities $ 678,373 $ 694,996 The summarized operating result of discontinued
operations included in the Company’s consolidated statements of operations is as follows:
Three Months Ended March 31,
2018 2017
Revenues $ 100,058 $ 14,391
Cost of revenues 56,576 10,588
Gross (loss) profit 43,482 3,803
Operating expenses:
Professional fees 863 2,130
Consulting – related party - 20,975
Recovery of impairment loss (56,485 ) -
General and administrative expenses – related party - 7,842
Compensation expense 8,040 -
General and administrative expenses 19,577 18,828
Total operating expenses (28,005 ) 49,775
Income (loss) from operations 71,487 (45,972 )
Other income (expense), net 398 (3,529 )
Income (loss) from discontinued operations, net of income taxes $ 71,885 $ (49,501 )</t>
  </si>
  <si>
    <t>Convertible Debt</t>
  </si>
  <si>
    <t>Debt Disclosure [Abstract]</t>
  </si>
  <si>
    <t>NOTE 4 – CONVERTIBLE DEBT November 2016 Financing On November 23, 2016, the Company entered into
and closed on the transaction set forth in an Amended and Restated Securities Purchase Agreements (the “Securities Purchase
Agreements”) it entered into with three institutional investors (the “Purchasers”) for the sale of the Company’s
convertible notes and warrants. Pursuant to the terms provided for in the Securities Purchase Agreement, the Company issued upon
closing to the Purchasers for an aggregate subscription amount of $350,000: (i) 14.29% Original Issue Discount 10% Senior Secured
Convertible Notes (the “November 2016 Notes”); and (ii) warrants (the “Warrants”) to purchase 2,333,334
shares of the Company’s common stock at an initial exercise price of $0.175 (subject to adjustments under certain conditions
as defined in the Warrants) (see below for reduction of warrant exercise price) which are exercisable for a period of five years
from November 23,2016. The aggregate principal amount of the November 2016 Notes was $350,000 and the Company received $300,000
after giving effect to the original issue discount of $50,000. The November 2016 Notes bear interest at a rate equal to 10% per
annum (which interest rate increased to 24% per annum upon the occurrence of an Event of Default (as defined in the November 2016
Notes)), had a maturity date of July 23, 2017 and were convertible (principal, and interest) at any time after the issuance date
of the November 2016 Notes into shares of the Company’s Common Stock at an initial conversion price equal to $0.15 per share
(subject to adjustment as provided in the Note) (see below for reduction for reduction of conversion price), provided, however,
that if an event of default has occurred, regardless of whether such Event of Default has been cured or remains ongoing, the November
2016 Notes shall be convertible and the Warrants shall be exercisable at 60% of the lowest closing price during the prior twenty
trading days of the Common Stock as reported on the OTCQB or other principal trading market (the “Default Conversion Price”).
Due to non-payment of the November 2016 Notes, an event of default occurred and accordingly, the November 2016 Notes and Warrants
are convertible and exercisable based on the default terms. On May 23, 2017, in connection with the November
2016 Notes, the Company entered into forbearance agreements (the “Forbearance Agreements”) with the Purchases whereby
the Purchasers waived any event of default, as defined in the November 2016 Notes. The Company failed to make a payment on May
23, 2017 to each of the Holders as required pursuant to the November 2016 Notes which resulted in an event of default under such
Notes. As of result of the event of default, the aggregate amount owing under the November 2016 Notes as of May 23, 2017 was increased
to $509,135 with such amount including a mandatory default amount of $141,299 and accrued interest of $17,836 resulting in debt
settlement expense of $141,299 which was recorded in May 2017. The Forbearance Agreement also provides for the Holders to forbear
their right to demand an immediate cash payment of the principal amount due plus accrued interest as a result of the Company’s
failure to satisfy its payment obligations to the Holder on May 23, 2017 so long as the Company complies with its other obligations
under the November 2016 Notes and the other transaction documents. The Forbearance Agreements did not waive the default interest
rate of 24%. In consideration therefore, and as currently set forth in the November 2016 Notes, the Holders shall be entitled to
convert such notes from time to time at their discretion in accordance with the terms of the November 2016 Notes and the November
2016 Notes shall not be subject to repayment unless agreed to by the Holder of such Note. In connection with the Forbearance Agreement,
in May 2017, the Company increased the principal balance of the November 2016 Notes by $159,135, reduced accrued interest payable
by $17,836, and recorded debt settlement expense of $141,299. In 2017, the Company also increased the principal
amount of these notes by $42,327 for other default charges and other expenses. The November 2016 Notes and related Warrants
include a down-round provision under which the conversion price and exercise price could be affected by future equity offerings
undertaken by the Company or contain terms that are not fixed monetary amounts at inception. Subsequent to the date of these November
2016 Notes, the Company sold stock at a share price of $0.075 per share then to $0.05 per share and then $0.01 per share. Accordingly,
pursuant to these ratchet provisions, the conversion price on the November 2016 Notes were lowered to $0.05 per share then to $0.03
per share and then to $0.006 per share and the exercise price of the November 2016 Warrants was lowered to $0.006. Additionally,
the total number of November 2016 Warrants were increased on a full ratchet basis from 2,333,334 warrants to 13,611,114 warrants
(see Note 7). In September 2017, the Company issued 9,547,087 shares of its common stock upon the cashless exercise of 9,074,076
of these warrants (see Note 7). The remaining 4,537,038 warrants were then ratcheted to 22,685,192 warrants based on the new ratcheted
down $0.006 per share exercise price. June 2017 Financing On June 2, 2017, the Company entered into a
2 nd nd nd The aggregate principal amount of the June
2017 Notes is $233,345 and the Company received $200,000 after giving effect to the original issue discount of $33,345. The June
2017 Notes bear interest at a rate equal to 10% per annum (which interest rate is increased to 24% per annum upon the occurrence
of an Event of Default (as defined in the June 2017 Notes)), have a maturity date of February 2, 2018 and are convertible (principal,
and interest) at any time after the issuance date of issuance into shares of the Company’s common stock at an initial conversion
price equal to $0.15 per share (subject to adjustment as provided in the June 2017 Notes), provided, however, that if an event
of default has occurred, regardless of whether such Event of Default has been cured or remains ongoing, the June 2017 Note shall
be convertible at 60% of the lowest closing price during the prior twenty trading days of the common stock as reported on the OTCQB
or other principal trading market (the “Default Conversion Price”). The June 2017 Notes provide for two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20% of the applicable amortization payment and if the seven-month or the eight-month amortization payments are made in
cash then the payment is an amount equal to 125% of the applicable amortization payment. The June 2017 Notes may be prepaid at any time
until the 18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 The June 2017 Notes and related Warrants include
a down-round provision under which the conversion price and exercise price could be affected by future equity offerings undertaken
by the Company or contain terms that are not fixed monetary amounts at inception. Subsequent to the date of these June 2017 Notes,
the Company sold stock at a share price of $0.05 per share and then $.01 per share. Accordingly, pursuant to these ratchet provisions,
the conversion price of the notes were lowered to $0.006 per shares and the exercise price of the June 2017 Warrants were lowered
to $0.006 per share and the total number of June 2017 Warrants were increased on a full ratchet basis from 1,555,632 warrants to
45,372,600 warrants, an increase of 43,816,968 warrants. July 2017 Financing On July 26, 2017, the Company entered into
and closed on a 3 rd rd rd rd In order to prepay these Notes, the Company
shall provide 20 Trading Days prior written notice to the Purchaser, during which time the Purchaser may convert the Notes in whole
or in part at the Conversion Price. The July 2017 Notes and related Warrants include
a down-round provision under which the conversion price and exercise price could be affected by future equity offerings undertaken
by the Company or contain terms that are not fixed monetary amounts at inception. Subsequent to the date of these July 2017 Notes,
the Company sold stock at a share price of $0.05 per share and then at $0.01 per share. Accordingly, pursuant to these ratchet
provisions, the conversion price of the notes were lowered to $0.006 per share and the exercise price of the July 2017 Warrants
were lowered to $0.006 per share and the total number of July 2017 Warrants were increased on a full ratchet basis from 4,769,763
warrants to 79,496,050 warrants, an increase of 74,726,287 warrants (see Note 7). January 2018 Financing On January 29, 2018, the Company entered into
and closed on a 4 th th th th These Notes provide for three amortization
payments on the six-month, seven-month and eight-month anniversary of the original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se Notes may be prepaid
at any time until the 180th day following the Original Issue Date at an amount equal to (i) 115% of outstanding principal balance
of the Note and accrued and unpaid interest during the period from the Original Issue Date through the five months following the
Original Issue Date, and (ii) 120% of outstanding principal balance of the Notes and accrued and unpaid interest during the six
month following the Original Issue Date. In order to prepay these Notes, the Company shall provide 20 Trading Days prior written
notice to the Purchaser, during which time the Purchaser may convert the Notes in whole or in part at the Conversion Price. March 2018 Financing On March 13, 2018, the Company entered into
a 5 th th The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Notes, the Company shall provide 20 trading days prior written notice to the holders,
during which time a holder may convert its Note in whole or in part at the conversion price. The initial exercise price of the Warrants
is $0.04 per share, subject to adjustment as described below, and the Warrants are exercisable for five years after the issuance
date. The Warrants are exercisable for cash at any time and are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 Warrants is also subject to full ratchet price adjustment if the Company
issues common stock at a price per share lower than the then-current exercise price of the Warrant. The November 2016 Notes, June 2017 Notes, July
2017, January 2018 and March 2018 Notes contain certain covenants, such as restrictions on the incurrence of indebtedness, creation
of liens, payment of restricted payments, redemptions, payment of cash dividends and the transfer of assets. These Notes also contains
certain adjustment provisions that apply in connection with any stock split, stock dividend, stock combination, recapitalization
or similar transactions. The conversion price is also subject to adjustment if the Company issues or sells shares of its common
stock for a consideration per share less than the conversion price then in effect, or issue options, warrants or other securities
convertible or exchange for shares of its common stock at a conversion or exercise price less than the conversion price of these
Notes then in effect. If either of these events should occur, the conversion price is reduced to the lowest price at which these
securities were issued or are exercisable. The Company granted the Purchasers certain rights of first refusal on future offerings
by the Company for as long as the Purchasers hold these Notes. In addition, subject to limited exceptions, the Purchasers will
not have the right to convert any portion of these Note if the Purchaser, together with its affiliates, would beneficially own
in excess of 4.99% of the number of shares of the Company’s Common Stock outstanding immediately after giving effect to its
conversion. The Purchaser may increase or decrease this ownership limitation to any percentage not exceeding 9.99% upon 61 days
prior written notice to the Company. The November 2016, June 2017, July 2017, January
2018 and March 2018 Warrants are exercisable for shares of the Company’s common stock upon the payment in cash of the exercise
price and they are also exercisable on a cashless basis at any time there is no effective registration statement registering the
shares of common stock underlying the Warrants. The exercise price of these Warrants are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se Warrants are also subject to full ratchet price adjustment if the Company sells or grants any option
to purchase, sells or re-prices any common stock or common stock equivalents, as defined, at an exercise price lower than the then-current
exercise price of these Warrants with the exception for certain exempted issuances and subject to certain limitations on the reduction
of the exercise price as provided in the Warrants. In the event of a fundamental transaction, as described in these Warrants and
generally including any reorganization, recapitalization or reclassification of the Common Stock, the sale, transfer or other disposition
of all or substantially all of the Company’s properties or assets, the Company’s consolidation or merger with or into
another person, the acquisition of more than 50% of the outstanding Common Stock, or any person or group becoming the beneficial
owner of 50% of the voting power represented by the outstanding Common Stock, the holders of these Warrants will be entitled to
receive upon exercise of the Warrants the kind and amount of securities, cash or other property that the holders would have received
had they exercised these Warrants immediately prior to such fundamental transaction; provided that upon the occurrence of certain
fundamental transactions, the holder can require the Company to purchase these Warrants for cash at a price equal to the higher
of the Black Scholes Value of the unexercised portion of these Warrants or difference between the cash per share paid in the fundamental
transaction and the exercise price per share. The holders of these Warrants will not have the right to exercise any portion of
these Warrants if the holder (together with its affiliates) would beneficially own in excess of 9.99% of the number of shares of
common stock outstanding immediately after giving effect to the exercise, as such percentage ownership is determined in accordance
with the terms of these Warrants. In connection with the Company’s obligations
under the November 2016, June 2017, July 2017, January 2018 and March 2018 Notes, the Company entered into a Security Agreement,
Pledge Agreement and Subsidiary Guaranty with Calvary Fund I LP, as agent, pursuant to which the Company granted a lien on all
assets of the Company (the “Collateral”) excluding permitted indebtedness which included a first lien held by Regions
Bank in connection with the $100,000 revolving promissory note entered into with Regions Bank in October 2014, for the benefit
of the Purchasers, to secure the Company’s obligations under the Notes. Upon an Event of Default (as defined in the related
Notes), the Purchasers may, among other things, collect or take possession of the Collateral, proceed with the foreclosure of the
security interest in the Collateral or sell, lease or dispose of the Collateral. During the three months ended March 31, 2018,
the Company issued 28,450,009 shares of its common stock upon the conversion of principal note balances of $249,359 and accrued
interest and penalties of $86,330. Derivative liabilities pursuant to Notes
and Warrants In connection with the issuance of the November
2016, June 2017, July 2017, January 2018 and March 2018 Notes and Warrants, the Company determined that the terms of these Note
and Warrants contain terms that included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and the Warrants were accounted for as derivative liabilities
at the date of issuance and shall be adjusted to fair value through earnings at each reporting date. The fair value of the embedded
conversion option derivatives and Warrants were determined using the Binomial valuation model. At the end of each period, on the
date that debt was converted into common shares, and on the date of a cashless exercise of warrants, the Company revalued the embedded
conversion option and warrants derivative liabilities. In connection with the issuance of the January
and March 2018 Notes and Warrants, during the three months ended March 31, 2018, on the initial measurement date, the fair values
of the embedded conversion option derivative and warrant derivative of $627,526 was recorded as derivative liabilities and was
allocated as a debt discount up to the net proceeds of the Convertible Note of $569,779, with the remainder of $57,747 charged
to current period operations as initial derivative expense. At the end of the period, the Company revalued
the embedded conversion option and warrant derivative liabilities. In connection with these revaluations and the initial derivative
expense, the Company recorded derivative income (expense) of $9,477,478 and $(1,814,233) for the three months ended March 31, 2018
and 2017, respectively. Escrow agreement At March 31, 2018, $200,000 of the aggregate
subscription amount of the March 2018 financing is being held in escrow and shall released upon the upon the satisfaction of certain
conditions or waiver thereof by all of the investors, including: (i) the Company shall have filed its annual report for the fiscal
year ending December 31, 2017 on or prior to April 17, 2018, (ii) the Company shall have sold or otherwise disposed of its subsidiaries
Vitel and Oncbiomune México, S.A. De C.V. and reserved an aggregate of 46,158,013 shares currently held by Vitel principals
for the benefit of the investors and (iii) the Company shall at all times be in full compliance with the conditions set forth in
Rule 144(i)(2).The $200,000 is included in prepaid expenses and other current assets of the accompanying condensed consolidated
balance sheet at March 31, 2018. In June 2018, the $200,000 was released to the Company. Additional purchaser rights and company
obligations The Securities Purchases Agreements also requires
the Company to pay counsel for the holders $10,000, satisfy the current public information requirements under SEC Rule 144(c),
refrain from issuing securities for a period of 30 days from closing and provides the holders with rights of participation in future
financings for a period of 12 months from the closing. During the three months ended March 31, 2018,
the fair value of the derivative liabilities was estimated using the Binomial valuation model with the following assumptions:
Dividend rate 0
Term (in years) 0.01 to 5.00 years
Volatility 178.3% to 193.2 %
Risk-free interest rate 1.73% to 2.56 % At March 31, 2018 and December 31, 2017, the
convertible debt consisted of the following:
March 31, 2018 December 31, 2017
Principal amount $ 1,258,065 $ 840,757
Less: unamortized debt discount (543,543 ) (154,374 )
Convertible note payable, net $ 714,522 $ 686,383 For the three months ended March 31, 2018 and
2017, amortization of debt discounts related to this Convertible Note and the Notes amounted to $257,277 and $131,249, respectively,
which has been included in interest expense on the accompanying consolidated statements of operations. The weighted average interest
rate during the three months ended March 31, 2018 and 2017 was approximately 14.5% and 10.0%, respectively. Termination of October 20, 2015 Agreements On March 13, 2018, the Company and Lincoln
Park Capital Fund, LLC (“Lincoln Park”) entered into a termination agreement (the “Termination Agreement”)
pursuant to which the parties terminated (i) the purchase agreement between them dated October 20, 2015 (the “Equity Line
Agreement”) that provided the Company the right to sell to Lincoln Park, at its sole discretion, up to $10,100,000 of the
Company’s common stock and (ii) the related registration rights agreement pursuant to which the Company had agreed to file
a registration statement with the Securities and Exchange Commission covering the shares issuable under the Equity Line Agreement
and related share issuances.</t>
  </si>
  <si>
    <t>Loans Payable</t>
  </si>
  <si>
    <t>NOTE 5 – LOANS PAYABLE From June 2017 to September 2017, the Company
entered into loan agreements with several third parties (the “Loans”). Pursuant to the loan agreements, the Company
borrowed an aggregate of $538,875. The Loans bear interest at an annual rate of 33.3% and are unsecured and are in default.</t>
  </si>
  <si>
    <t>Related Party Transactions</t>
  </si>
  <si>
    <t>Related Party Transactions [Abstract]</t>
  </si>
  <si>
    <t xml:space="preserve">NOTE 6 – RELATED-PARTY TRANSACTIONS Due to related parties From time to time, the Company receives advances
from and repays such advances to the Company’s chief executive officer for working capital purposes. For the three months ended March 31, 2018,
due to related party activity consisted of the following:
CEO Total
Balance due to related parties at December 31, 2017 $ 261,584 $ 261,584
Working capital advances received 50,515 50,515
Repayments made (12,000 ) (12,000 )
Balance due to related parties at March 31, 2018 $ 300,099 $ 300,099 </t>
  </si>
  <si>
    <t>Stockholders' Deficit</t>
  </si>
  <si>
    <t>Equity [Abstract]</t>
  </si>
  <si>
    <t xml:space="preserve">NOTE 7 – STOCKHOLDERS’ DEFICIT Shares Authorized On August 12, 2015, the Company filed amended
and restated Articles of Incorporation with the Nevada Secretary of State to authorize 520,000,000 shares of capital stock, of
which 500,000,000 shares are common stock, with a par value of $0.0001 per share (“Common Stock”), and 20,000,000 shares
are preferred stock, with a par value of $0.0001 per share (“Preferred Stock”). Series A Preferred Stock On August 20, 2015, the Company filed the Certificate
of Designation with the Nevada Secretary of State, designating 1,000,000 shares of the authorized 20,000,000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On December 31, 2017 and 2016, there were 1,000,000 shares
of the Company’s Series A Preferred Stock outstanding. Of these shares, 500,000 are held by our Chief Executive Officer and
500,000 shares are held by a former member of our Board of Directors. Series B Preferred Stock On March 7, 2017, the Company filed a certificate
of designation, preferences and rights of Series B preferred stock (the “Certificate of Designation”) with the Secretary
of State of the State of Nevada to designate 7,892,000 shares of its previously authorized preferred stock as Series B preferred
stock, par value $0.0001 per share and a stated value of $0.0001 per share. The Certificate of Designation and its filing was approved
by the Company’s board of directors without shareholder approval as provided for in the Company’s articles of incorporation
and under Nevada law. The holders of shares of Series B preferred stock are entitled to dividends or distributions share for share
with the holders of the Common Stock, if, as and when declared from time to time by the Board of Directors. The holders of shares
of Series B preferred stock have the following voting rights:
● Each share of Series B preferred stock entitles the holder to 100 votes on all matters submitted to a vote of the Company’s stockholders.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and
● Commencing at any time after the date of issuance of any shares of the Series B Preferred Stock (the “Issuance Date”) and upon the earliest of the occurrence of (i) a holder of the Series B Preferred Stock owning, directly or indirectly as a beneficiary or otherwise, shares of Common Stock which are less than 5.0% of the total outstanding shares of Common Stock, (ii) the date a holder of the Series B Preferred Stock is no longer an employee of the Company or any of its subsidiaries or (iii) five years after the Issuance Date, the Company shall have the right to redeem all of the then outstanding Series B Preferred Stock held by such holder at a price equal to the Stated Value (the “Redemption Price”). The Series B Preferred Stock which is redeemed as provided for in the Certificate of Designations shall be returned to the Company (and, if not so returned, shall automatically be deemed canceled). The Redemption Price shall be mailed to such holder at the holder’s address of record, and the Series B Preferred Stock owned by such holder shall be canceled. In the event of the voluntary or involuntary
liquidation, dissolution, distribution of assets or winding-up of the Corporation, the holders of the Series B Preferred Stock
shall be entitled to receive, share for share with the holders of shares of Common Stock and Series A Preferred Stock, all the
assets of the Corporation of whatever kind available for distribution to stockholders, after the rights of the holders of the Series
A Preferred Stock have been satisfied. In March 2017, the Company issued 2,892,000
shares of Series B Preferred to Jonathan F. Head, Ph. D, the Company’s Chief Executive Officer and a member of the Board
of Directors of the Company as provided for in the Contribution Agreement. The Series B preferred stock issued to Dr. Head and
were determined to have nominal value of $289, or $.0001 per shares, and was recorded as compensation expense. In addition, in
March 2017 the Company issued 5,000,000 shares of Series B Preferred to Banco Actinver for the benefit of the Vitel Stockholders
as partial consideration in the exchange for 100% of the issued and outstanding capital stock of Vitel. (See Note 3). The 5,000,000
shares of Series B preferred stock which primarily gives the holder voting rights and were determined to have nominal value of
$500, or $.0001 per shares. As of March 31, 2018, there are 7,892,000 shares of Series B Preferred issued and outstanding. Common Stock Shares issued for cash In January 2018, pursuant to a unit subscription
agreement, the Company issued 600,000 shares of its unregistered common stock to an investor for cash proceeds of $6,000, or $0.01
per share. Common stock issued for debt conversion From January 1, 2018 to March 31, 2018, the
Company issued 28,450,009 shares upon conversion of debt of $249,359 and accrued interest and penalties of $86,330. Upon the conversion
of the debt, the Company valued the related derivative liability using the Binomial valuation model and calculated a fair value
of $203,048 which was recorded as a reduction of derivative liabilities and as gain on debt extinguishment. Shares issued for cashless exercise of warrants During January and February 2018, the Company
issued 18,429,093 shares of its common stock upon the cashless exercise of 25,357,414 of these warrants. Warrants The November 2016 Warrants include a down-round
provision under which the exercise price could be affected by future equity offerings undertaken by the Company or contain terms
that are not fixed monetary amounts at inception. Subsequent to the date of these November 2016 Warrants, the Company sold stock
at a share price of $0.075 per share, $0.05 per share and $0.01 per share. Accordingly, pursuant to these ratchet provisions, the
exercise price of the November 2016 Warrants was lowered to $0.006. Additionally, the total number of November 2016 Warrants were
increased on a full ratchet basis from 2,333,334 warrants to 13,611,114 warrants. In September 2017, the Company issued 9,547,087
shares of its common stock upon the cashless exercise of 9,074,076 of these warrants. The remaining 4,537,038 warrants were then
ratcheted to 22,685,192 warrants based on the new ratcheted down $0.006 per share exercise price. On June 2, 2017, in connection with the 2 nd On July 26, 2017, in connection with the 3rd
Securities Purchase Agreement (see Note 4), the Company issued the July 2017 Warrants to purchase 4,769,763 shares of the Company’s
common stock, par value $0.001 per share at an exercise price of $0.10 (subject to adjustments under certain conditions as defined
in the July 2017 Warrants). The July 2017 Notes and related Warrants include a down-round provision under which the conversion
price and exercise price could be affected by future equity offerings undertaken by the Company or contain terms that are not fixed
monetary amounts at inception. Subsequent to the date of these July 2017 Notes, the Company sold stock at a share price of $0.05
per share and $0.01 per share. Accordingly, pursuant to these ratchet provisions, the exercise price of the July 2017 Warrants
were lowered to $0.006 per share and the total number of July 2017 Warrants were increased on a full ratchet basis from 4,769,763
warrants to 79,496,050 warrants, an increase of 74,726,287 warrants. On January 29, 2018, in connection with the
4 th On March 13, 2018, in connection with the 5 th During January and February 2018, the Company
issued 18,429,093 shares of its common stock upon the cashless exercise of 25,357,414 of these warrants. Upon the cashless exercise
of these warrants, the Company valued such warrants using the Binomial valuation model and calculated a fair value of $414,092
which was recorded as a reduction of derivative liabilities and as gain on debt extinguishment. Warrant activities for the three months ended
March 31, 2018 are summarized as follows:
Number of Warrants Weighted Average Exercise Price Weighted Average Remaining Contractual Term (Years) Aggregate Intrinsic Value
Balance Outstanding December 31, 2017 153,151,959 $ 0.02
Issued in connection with financings 16,666,668 0.04
Reduction in warrants related to full ratcheted basis (6,049,680 ) 0.006
Exercised (25,357,414 ) 0.006
Balance Outstanding March 31, 2018 138,411,533 $ 0.02 4.23 $ 801,413
Exercisable, March 31, 2018 138,411,533 $ 0.02 4.23 $ 801,413 Stock options On March 10, 2017, the non-management members
of the Board of Directors determined that it was in the best interests of the Company to reward the Company’s chief executive
officer and chief financial officer of the Company by amending their employment agreements and awarding them stock options in order
to provide incentives to retain and motivate them in their roles with the Company. The stock option award included options for
each of them to purchase 2,000,000 shares (the “Stock Options”) of Common Stock at an exercise price of $0.25 per share.
One-third of the Stock Options vest on March 10, 2017, March 10, 2018, and March 10, 2019, respectively, and are exercisable at
any time after vesting until 10 years after the grant date. The Stock Options vest so long as the optionee remains an employee
of the Company or a subsidiary of the Company on the vesting dates (except as otherwise provided for in the employment agreement
between the Company and the optionee). The fair value of this option grant was estimated
on the date of grant using the Black-Scholes option-pricing model with the following weighted-average assumptions: dividend yield
of 0%; expected volatility of 203.4%; risk-free interest rate of 1.93%; and, an estimated holding period of 6 years. In connection
with these options, the Company valued these options at a fair value of $293,598 and will record stock-based compensation expense
over the vesting period. During the three months ended March 31, 2018 and 2017, the Company recorded stock-based compensation expense
of $32,621 and $103,983 related to these options, respectively. At March 31, 2018, there were 4,000,000 options
outstanding and 1,333,334 options vested and exercisable. As of March 31, 2018, there was $46,894 of unvested stock-based compensation
expense to be recognized through December 2026. The aggregate intrinsic value at March 31, 2018 was approximately $0 and was calculated
based on the difference between the quoted share price on March 31, 2018 and the exercise price of the underlying options. Stock option activities for the three months
ended March 31, 2018 are summarized as follows:
Number of Option Weighted Average Exercise Price Weighted Average Remaining Contractual Term (Years) Aggregate Intrinsic Value
Balance Outstanding December 31, 2017 4,000,000 $ -
Granted - 0.25
Balance Outstanding March 31, 2018 4,000,000 $ 0.25 9.19 $ 0
Exercisable, March 31, 2018 1,333,334 $ 0.25 9.19 $ 0 </t>
  </si>
  <si>
    <t>Commitments and Contingencies</t>
  </si>
  <si>
    <t>Commitments and Contingencies Disclosure [Abstract]</t>
  </si>
  <si>
    <t>NOTE 8 – COMMITMENTS AND CONTINGENCIES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t>
  </si>
  <si>
    <t>Subsequent Events</t>
  </si>
  <si>
    <t>Subsequent Events [Abstract]</t>
  </si>
  <si>
    <t>NOTE 8 - SUBSEQUENT EVENTS Grant of stock options On May 8, 2018, the Company granted an aggregate
of 17,500,000 stock options to purchase 17,500,000 shares of the Company’s common stock at $0.0135 per share as follows:
15,000,000 options were granted to officers and directors of the Company, 500,000 options were granted to an employee, and 2,000,000
option to the Company’s scientific advisory board. These options vest in one year from the grant date and expire on May 8,
2028. The fair value of these option grants was estimated on the date of grant using the Black-Scholes option-pricing model with
the following weighted-average assumptions: dividend yield of 0%; expected volatility of 243%; risk-free interest rate of 2.81%;
and, an estimated term based on the simplified method of 5.5 years. In connection with these options, the Company valued these
options at a fair value of approximately $233,000 and will record stock-based compensation expense over the vesting term. Common stock issued for debt conversion In April 2018, the Company issued 5,929,503
shares upon conversion of debt of $30,000 and accrued interest of $5,577.</t>
  </si>
  <si>
    <t>Summary of Significant Accounting Policies (Policies)</t>
  </si>
  <si>
    <t>Basis of Presentation and Principles of Consolidation</t>
  </si>
  <si>
    <t>Basis of presentation and principles of
consolidation The Company’s consolidated financial
statements include the financial statements of OncBioMune Pharmaceuticals, Inc. and its wholly-owned subsidiaries, OncBioMune,
Inc., Vitel and Oncbiomune México, S.A. De C.V..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s
ended December 31, 2017 and 2016 of the Company which were included in the Company’s annual report on Form 10-K as filed
with the Securities and Exchange Commission on May 31, 2018.</t>
  </si>
  <si>
    <t>Going Concern</t>
  </si>
  <si>
    <t>Going concern These consolidated financial statements have
been prepared on a going concern basis, which contemplates the realization of assets and the settlement of liabilities and commitments
in the normal course of business. As reflected in our accompanying unaudited condensed consolidated financial statements, the Company
had net loss from operations of $446,046 and $776,769 for the three months ended March 31, 2018 and 2017, respectively. The net
cash used in operations were $433,878 and $670,842 for the three months ended March 31, 2018 and 2017, respectively. Additionally,
the Company had an accumulated deficit of $14,338,049 and $23,655,989 at March 31, 2018 and December 31, 2017, respectively, had
a working capital deficit of $5,184,447 at March 31, 2018, had no revenues from continuing operations since inception, and is currently
in default on certain convertible debt instruments.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the fiscal year ending December 31, 2018.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three months ended March 31, 2018 and 2017 include the valuation of assets and liabilities of
discontinued operations,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business acquisition.</t>
  </si>
  <si>
    <t>Concentrations</t>
  </si>
  <si>
    <t>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t>
  </si>
  <si>
    <t>Fair Value of Financial Instruments and Fair Value Measurements</t>
  </si>
  <si>
    <t>Fair value of financial instruments and
fair value measurements FASB ASC 820 — Fair Value Measurements
and Disclosure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line of credit payable, accounts payable and accrued
liabilities, approximate their fair market value based on the short-term maturity of these instruments.
At March 31, 2018 At December 31, 2017
Description Level 1 Level 2 Level 3 Level 1 Level 2 Level 3
Derivative liabilities — — $ 2,441,921 — — 11,966,760
A roll forward of the level 3 valuation financial
instruments is as follows:
Derivative Liabilities
Balance at December 31, 2017 $ 11,966,760
Initial valuation of derivative liabilities included in debt discount 569,779
Initial valuation of derivative liabilities
included in derivative income (expense) 57,747
Reclassification of derivative liabilities to gain on debt extinguishment (203,048 )
Reclassification of derivative liabilities to gain on debt extinguishment upon cashless exercise of warrants (414,092 )
Change in fair value included in
derivative income (expense) (9,535,225 )
Balance at March 31, 2018 $ 2,441,921 ASC 825-10 “ Financial Instruments ,</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At March 31, 2018 and December 31, 2017, the Company did not have any cash equivalents. The Company maintains its cash in bank and
financial institution deposits that at times may exceed federally insured limits. There were no balances in excess of FDIC insured
levels as of March 31, 2018 and December 31, 2017. The Company has not experienced any losses in such accounts through March 31,
2018.</t>
  </si>
  <si>
    <t>Accounts Receivable - Discontinued Operations</t>
  </si>
  <si>
    <t>Accounts receivable – discontinued
operation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Inventories - Discontinued Operations</t>
  </si>
  <si>
    <t>Inventories – discontinued operations Inventories, consisting of finished goods
related to the Company’s product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t>
  </si>
  <si>
    <t>Property and Equipment</t>
  </si>
  <si>
    <t>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18 and 217, the Company
did not record any impairment loss.</t>
  </si>
  <si>
    <t>Derivative Liabilities</t>
  </si>
  <si>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si>
  <si>
    <t>Revenue Recognition - Discontinued Operations</t>
  </si>
  <si>
    <t>Revenue recognition – discontinued
operations The Company recognizes revenue when persuasive
evidence of an arrangement exists, delivery has occurred or services have been rendered, the purchase price is fixed or determinable
and collectability is reasonably assured. The Company records revenue when the products have been shipped to the customer. The
Company reports its sales net of actual sales returns and the amount of reserves established for anticipated sales returns based
on historical rates. The Company estimates and records a liability for potential returns and records this as a reduction of revenue
in the same period the related revenue is recognized. The Company also offers cash discounts to certain customers as an incentive
for prompt payment. The Company accounts for cash discounts by reducing accounts receivable by the prompt pay discount amount and
recognizes the discount as a reduction of revenue in the same period the related revenue is recognized. Certain sales to distributors or retailers
are made on a consignment basis. Revenue for consignment sales are not recognized until sell through to the final customer is
established which may be upon receipt of payment from the Company’s customer.</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t>
  </si>
  <si>
    <t>Basic and Diluted Loss Per Share</t>
  </si>
  <si>
    <t>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as they would have an anti-dilutive impact on the Company’s net losses and consisted
of the following:
March 31, 2018 March 31, 2017
Stock warrants 59,395,910 10,475,895
Convertible debt 126,344,108 4,666,667
Stock options 4,000,000 4,000,000 The following table presents a reconciliation
of basic and diluted net income per share:
Three Months Ended March 31,
2018 2017
Income (loss) per common share - basic:
Income (loss) from continuing operations $ 9,246,055 $ (2,733,147 )
Income (loss) from discontinued operations 71,885 (49,501 )
Net income (loss) $ 9,317,940 $ (2,782,648 )
Weighted average common shares outstanding - basic 176,883,491 79,639,827
Net income (loss) per common share – basic:
From continuing operations $ 0.05 (0.03 )
From discontinued operations 0.00 (0.00 )
Net income (loss) per common share - basic $ 0.05 $ (0.03 )
Income (loss) per common share - diluted:
Income (loss) from continuing operations $ 9,246,055 $ (2,733,147 )
Add: interest of convertible debt 301,720 -
Less: derivative income and debt settlement income (10,094,618 ) -
Numerator for loss from continuing operations per common share - diluted (546,843 ) (2,733,147 )
Numerator for income (loss) from discontinuing operations per common share - diluted 71,885 (49,501 )
Net loss per common share – diluted $ (474,958 ) $ (2,782,648 )
Weighted average common shares outstanding - basic 176,883,491 79,639,827
Effect of dilutive securities:
Stock options and warrants 79,015,603 -
Convertible notes payable 126,344,108 -
Weighted average common shares outstanding – diluted 500,420,603 79,639,827
Net loss per common share – diluted:
From continuing operations $ (0.00 ) (0.03 )
From discontinued operations (0.00 ) (0.00 )
Net loss per common share - diluted $ (0.00 ) $ (0.03 )</t>
  </si>
  <si>
    <t>Income Taxes</t>
  </si>
  <si>
    <t>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Research and Development</t>
  </si>
  <si>
    <t>Research and development Research and development costs incurred in
the development of the Company’s products are expensed as incurred. For the three months ended March 31, 2018 and 2017,
research and development costs were $56,879 and $31,914, respectively, and are included in operating expenses on the accompanying
consolidated statements of operations.</t>
  </si>
  <si>
    <t>Foreign Currency Translation</t>
  </si>
  <si>
    <t>Foreign currency translation The reporting currency of the Company is the
U.S. dollar. The functional currency of the parent company and its U.S. subsidiary is the U.S. dollar and the functional currency
of the Company’s subsidiaries located in Mexico is the Mexican Peso (“Peso”). For the subsidiaries whose functional
currencies are the Peso,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dditionally, transactions denominated in
foreign currencies are translated into the functional currency at the exchange rates prevailing on the transaction dates. The Company
did not enter into any material transactions in foreign currencies. Transaction gains or losses have not had, and are not expected
to have, a material effect on the results of operations of the Company. Asset and liability
accounts at March 31, 2018 were translated at 18.1887 Pesos to $1.00, which was the exchange rates on the balance sheet date.
Equity accounts were translated at their historical rate. The average translation rates applied to the statements of operations
for the three months ended March 31, 2018 was 18.5493 Pesos to $1.00. Cash flows from the Company’s operations are calculated
based upon the local currencies using the average translation rat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Fair Value Using Level 3 Valuation Derivative Liability</t>
  </si>
  <si>
    <t xml:space="preserve">At March 31, 2018 At December 31, 2017
Description Level 1 Level 2 Level 3 Level 1 Level 2 Level 3
Derivative liabilities — — $ 2,441,921 — — 11,966,760 </t>
  </si>
  <si>
    <t>Schedule of Roll Forward of Level 3 Valuation Financial Instrument</t>
  </si>
  <si>
    <t xml:space="preserve">A roll forward of the level 3 valuation financial
instruments is as follows:
Derivative Liabilities
Balance at December 31, 2017 $ 11,966,760
Initial valuation of derivative liabilities included in debt discount 569,779
Initial valuation of derivative liabilities
included in derivative income (expense) 57,747
Reclassification of derivative liabilities to gain on debt extinguishment (203,048 )
Reclassification of derivative liabilities to gain on debt extinguishment upon cashless exercise of warrants (414,092 )
Change in fair value included in derivative income (expense) (9,535,225 )
Balance at March 31, 2018 $ 2,441,921 </t>
  </si>
  <si>
    <t>Schedule of Anti-Dilutive Shares Outstanding</t>
  </si>
  <si>
    <t xml:space="preserve">Potentially dilutive common shares were excluded
from the computation of diluted shares outstanding as they would have an anti-dilutive impact on the Company’s net losses
and consisted of the following:
March 31, 2018 March 31, 2017
Stock warrants 59,395,910 10,475,895
Convertible debt 126,344,108 4,666,667
Stock options 4,000,000 4,000,000 </t>
  </si>
  <si>
    <t>Schedule of Reconciliation of Basic and Diluted Net Loss Per Share</t>
  </si>
  <si>
    <t>The following table presents a reconciliation
of basic and diluted net income per share:
Three Months Ended March 31,
2018 2017
Income (loss) per common share - basic:
Income (loss) from continuing operations $ 9,246,055 $ (2,733,147 )
Income (loss) from discontinued operations 71,885 (49,501 )
Net income (loss) $ 9,317,940 $ (2,782,648 )
Weighted average common shares outstanding - basic 176,883,491 79,639,827
Net income (loss) per common share – basic:
From continuing operations $ 0.05 (0.03 )
From discontinued operations 0.00 (0.00 )
Net income (loss) per common share - basic $ 0.05 $ (0.03 )
Income (loss) per common share - diluted:
Income (loss) from continuing operations $ 9,246,055 $ (2,733,147 )
Add: interest of convertible debt 301,720 -
Less: derivative income and debt settlement income (10,094,618 ) -
Numerator for loss from continuing operations per common share - diluted (546,843 ) (2,733,147 )
Numerator for income (loss) from discontinuing operations per common share - diluted 71,885 (49,501 )
Net loss per common share – diluted $ (474,958 ) $ (2,782,648 )
Weighted average common shares outstanding - basic 176,883,491 79,639,827
Effect of dilutive securities:
Stock options and warrants 79,015,603 -
Convertible notes payable 126,344,108 -
Weighted average common shares outstanding – diluted 500,420,603 79,639,827
Net loss per common share – diluted:
From continuing operations $ (0.00 ) (0.03 )
From discontinued operations (0.00 ) (0.00 )
Net loss per common share - diluted $ (0.00 ) $ (0.03 )</t>
  </si>
  <si>
    <t>Discontinued Operations of Vitel and Oncbiomune Mexico (Tables)</t>
  </si>
  <si>
    <t>Schedule of Discontinued Operations Financial Statements</t>
  </si>
  <si>
    <t>The assets and liabilities
classified as discontinued operations in the Company’s consolidated financial statements as of March 31, 2018 and December
31, 2017 and for the three months ended March 31, 2018 and 2017 is set forth below.
March 31, 2018 December 31, 2017
Assets:
Current assets:
Cash $ - -
Total current assets - -
Total assets $ - $ -
Liabilities:
Current liabilities:
Accounts payable $ 678,373 $ 692,592
Due to related parties - 432
Payroll liabilities - 1,972
Total current liabilities 678,373 694,996
Total liabilities $ 678,373 $ 694,996 The summarized operating result of discontinued
operations included in the Company’s consolidated statements of operations is as follows:
Three Months Ended March 31,
2018 2017
Revenues $ 100,058 $ 14,391
Cost of revenues 56,576 10,588
Gross (loss) profit 43,482 3,803
Operating expenses:
Professional fees 863 2,130
Consulting – related party - 20,975
Recovery of impairment loss (56,485 ) -
General and administrative expenses – related party - 7,842
Compensation expense 8,040 -
General and administrative expenses 19,577 18,828
Total operating expenses (28,005 ) 49,775
Income (loss) from operations 71,487 (45,972 )
Other income (expense), net 398 (3,529 )
Income (loss) from discontinued operations, net of income taxes $ 71,885 $ (49,501 )</t>
  </si>
  <si>
    <t>Convertible Debt (Tables)</t>
  </si>
  <si>
    <t>Schedule of Derivative Liabilities at Fair Value</t>
  </si>
  <si>
    <t>During the three months ended March 31, 2018,
the fair value of the derivative liabilities was estimated using the Binomial valuation model with the following assumptions:
Dividend rate 0
Term (in years) 0.01 to 5.00 years
Volatility 178.3% to 193.2 %
Risk-free interest rate 1.73% to 2.56 %</t>
  </si>
  <si>
    <t>Schedule of Convertible Note</t>
  </si>
  <si>
    <t xml:space="preserve">At March 31, 2018 and December 31, 2017, the
convertible debt consisted of the following:
March 31, 2018 December 31, 2017
Principal amount $ 1,258,065 $ 840,757
Less: unamortized debt discount (543,543 ) (154,374 )
Convertible note payable, net $ 714,522 $ 686,383 </t>
  </si>
  <si>
    <t>Related Party Transactions (Tables)</t>
  </si>
  <si>
    <t>Schedule of Related Parties Activity</t>
  </si>
  <si>
    <t xml:space="preserve">For the three months ended March 31, 2018,
due to related party activity consisted of the following:
CEO Total
Balance due to related parties at December 31, 2017 $ 261,584 $ 261,584
Working capital advances received 50,515 50,515
Repayments made (12,000 ) (12,000 )
Balance due to related parties at March 31, 2018 $ 300,099 $ 300,099 </t>
  </si>
  <si>
    <t>Stockholders' Deficit (Tables)</t>
  </si>
  <si>
    <t>Schedule of Warrant Activities</t>
  </si>
  <si>
    <t xml:space="preserve">Warrant activities for the three months ended
March 31, 2018 are summarized as follows:
Number of Warrants Weighted Average Exercise Price Weighted Average Remaining Contractual Term (Years) Aggregate Intrinsic Value
Balance Outstanding December 31, 2017 153,151,959 $ 0.02
Issued in connection with financings 16,666,668 0.04
Reduction in warrants related to full ratcheted basis (6,049,680 ) 0.006
Exercised (25,357,414 ) 0.006
Balance Outstanding March 31, 2018 138,411,533 $ 0.02 4.23 $ 801,413
Exercisable, March 31, 2018 138,411,533 $ 0.02 4.23 $ 801,413 </t>
  </si>
  <si>
    <t>Schedule of Stock Option Activities</t>
  </si>
  <si>
    <t xml:space="preserve">Stock option activities for the three months
ended March 31, 2018 are summarized as follows:
Number of Option Weighted Average Exercise Price Weighted Average Remaining Contractual Term (Years) Aggregate Intrinsic Value
Balance Outstanding December 31, 2017 4,000,000 $ -
Granted - 0.25
Balance Outstanding March 31, 2018 4,000,000 $ 0.25 9.19 $ 0
Exercisable, March 31, 2018 1,333,334 $ 0.25 9.19 $ 0 </t>
  </si>
  <si>
    <t>Organization and Nature of Operations (Details Narrative)</t>
  </si>
  <si>
    <t>Mar. 10, 2017</t>
  </si>
  <si>
    <t>Aug. 19, 2016</t>
  </si>
  <si>
    <t>Ownership interest</t>
  </si>
  <si>
    <t>50.00%</t>
  </si>
  <si>
    <t>Acquisition percentage of issued and outstanding</t>
  </si>
  <si>
    <t>Vitel Stockholders [Member]</t>
  </si>
  <si>
    <t>100.00%</t>
  </si>
  <si>
    <t>Summary of Significant Accounting Policies (Details Narrative) - USD ($)</t>
  </si>
  <si>
    <t>Net loss from operation</t>
  </si>
  <si>
    <t>Net cash used in operations</t>
  </si>
  <si>
    <t>Working capital deficit</t>
  </si>
  <si>
    <t>Revenue from continuing operations</t>
  </si>
  <si>
    <t>Cash and cash equivalents</t>
  </si>
  <si>
    <t>Cash FDIC</t>
  </si>
  <si>
    <t>Estimated useful lives</t>
  </si>
  <si>
    <t>5 years</t>
  </si>
  <si>
    <t>Impairment of intangibles</t>
  </si>
  <si>
    <t>Research and development costs</t>
  </si>
  <si>
    <t>Foreign currency translation description</t>
  </si>
  <si>
    <t>Asset and liability accounts at March 31, 2018 were translated at 18.1887 Pesos to $1.00, which was the exchange rates on the balance sheet date. Equity accounts were translated at their historical rate. The average translation rates applied to the statements of operations for the three months ended March 31, 2018 was 18.5493 Pesos to $1.00. Cash flows from the Companys operations are calculated based upon the local currencies using the average translation rate.</t>
  </si>
  <si>
    <t>Minimum [Member]</t>
  </si>
  <si>
    <t>3 years</t>
  </si>
  <si>
    <t>Maximum [Member]</t>
  </si>
  <si>
    <t>Summary of Significant Accounting Policies - Schedule of Fair Value Using Level 3 Valuation Derivative Liability (Details) - USD ($)</t>
  </si>
  <si>
    <t>Level 1 [Member]</t>
  </si>
  <si>
    <t>Level 2 [Member]</t>
  </si>
  <si>
    <t>Level 3 [Member]</t>
  </si>
  <si>
    <t>Summary of Significant Accounting Policies - Schedule of Roll Forward of Level 3 Valuation Financial Instrument (Details)</t>
  </si>
  <si>
    <t>Mar. 31, 2018USD ($)</t>
  </si>
  <si>
    <t>Balance at beginning of year</t>
  </si>
  <si>
    <t>Initial valuation of derivative liabilities included in debt discount</t>
  </si>
  <si>
    <t>Initial valuation of derivative liabilities included in derivative income (expense)</t>
  </si>
  <si>
    <t>Reclassification of derivative liabilities to gain on debt extinguishment</t>
  </si>
  <si>
    <t>Reclassification of derivative liabilities to gain on debt extinguishment upon cashless exercise of warrants</t>
  </si>
  <si>
    <t>Change in fair value included in derivative income (expense)</t>
  </si>
  <si>
    <t>Balance at March 31, 2018</t>
  </si>
  <si>
    <t>Summary of Significant Accounting Policies - Schedule of Anti-Dilutive Shares Outstanding (Details) - shares</t>
  </si>
  <si>
    <t>Stock Warrants [Member]</t>
  </si>
  <si>
    <t>Total antidilutive securities excluded from computation of earnings per share</t>
  </si>
  <si>
    <t>Convertible Debt [Member]</t>
  </si>
  <si>
    <t>Stock Options [Member]</t>
  </si>
  <si>
    <t>Summary of Significant Accounting Policies - Schedule of Reconciliation of Basic and Diluted Net Loss Per Share (Details) - USD ($)</t>
  </si>
  <si>
    <t>Income (loss) from continuing operations</t>
  </si>
  <si>
    <t>Weighted average common shares outstanding - basic</t>
  </si>
  <si>
    <t>From continuing operations - basic</t>
  </si>
  <si>
    <t>From discontinued operations - basic</t>
  </si>
  <si>
    <t>Income (loss) from continuing operations - diluted</t>
  </si>
  <si>
    <t>Add: interest of convertible debt - diluted</t>
  </si>
  <si>
    <t>Less: derivative income and debt settlement income</t>
  </si>
  <si>
    <t>Numerator for loss from continuing operations per common share - diluted</t>
  </si>
  <si>
    <t>Numerator for income (loss) from discontinuing operations per common share - diluted</t>
  </si>
  <si>
    <t>Net loss per common share - diluted</t>
  </si>
  <si>
    <t>Stock options and warrants</t>
  </si>
  <si>
    <t>Convertible notes payable</t>
  </si>
  <si>
    <t>Weighted average common shares outstanding - diluted</t>
  </si>
  <si>
    <t>From continuing operations - diluted</t>
  </si>
  <si>
    <t>From discontinued operations - diluted</t>
  </si>
  <si>
    <t>Discontinued Operations of Vitel and Oncbiomune Mexico - Schedule of Discontinued Operations Financial Statements (Details) - USD ($)</t>
  </si>
  <si>
    <t>Total current assets</t>
  </si>
  <si>
    <t>Total assets</t>
  </si>
  <si>
    <t>Payroll liabilities</t>
  </si>
  <si>
    <t>Total current liabilities</t>
  </si>
  <si>
    <t>Total liabilities</t>
  </si>
  <si>
    <t>Revenues</t>
  </si>
  <si>
    <t>Cost of revenues</t>
  </si>
  <si>
    <t>Gross (loss) profit</t>
  </si>
  <si>
    <t>Consulting related party</t>
  </si>
  <si>
    <t>Recovery of impairment loss</t>
  </si>
  <si>
    <t>General and administrative expenses - related party</t>
  </si>
  <si>
    <t>Total operating expenses</t>
  </si>
  <si>
    <t>Income (loss) from operations</t>
  </si>
  <si>
    <t>Other income (expense), net</t>
  </si>
  <si>
    <t>Income (loss) from discontinued operations, net of income taxes</t>
  </si>
  <si>
    <t>Convertible Debt (Details Narrative)</t>
  </si>
  <si>
    <t>Mar. 13, 2018USD ($)Integer$ / sharesshares</t>
  </si>
  <si>
    <t>Jan. 29, 2018USD ($)Integer$ / sharesshares</t>
  </si>
  <si>
    <t>Jul. 26, 2017USD ($)$ / sharesshares</t>
  </si>
  <si>
    <t>Jun. 02, 2017USD ($)$ / sharesshares</t>
  </si>
  <si>
    <t>May 23, 2017USD ($)</t>
  </si>
  <si>
    <t>Nov. 23, 2016USD ($)$ / shares</t>
  </si>
  <si>
    <t>Sep. 30, 2017$ / sharesshares</t>
  </si>
  <si>
    <t>Mar. 31, 2018USD ($)$ / sharesshares</t>
  </si>
  <si>
    <t>Mar. 31, 2017USD ($)</t>
  </si>
  <si>
    <t>Dec. 31, 2017USD ($)$ / shares</t>
  </si>
  <si>
    <t>Mar. 10, 2017$ / shares</t>
  </si>
  <si>
    <t>Aug. 12, 2015$ / shares</t>
  </si>
  <si>
    <t>Debt face amount</t>
  </si>
  <si>
    <t>Debt maturity date</t>
  </si>
  <si>
    <t>Jul. 23,
		2017</t>
  </si>
  <si>
    <t>Proceeds from issuance of debt</t>
  </si>
  <si>
    <t>Debt original issue discount</t>
  </si>
  <si>
    <t>Debt bear interest</t>
  </si>
  <si>
    <t>10.00%</t>
  </si>
  <si>
    <t>Debt conversion price | $ / shares</t>
  </si>
  <si>
    <t>Convertible promissory note</t>
  </si>
  <si>
    <t>Conversion price, percentage</t>
  </si>
  <si>
    <t>60.00%</t>
  </si>
  <si>
    <t>Repayment of convertible debt</t>
  </si>
  <si>
    <t>Gain on extinguishment of debt</t>
  </si>
  <si>
    <t>Debt settlement expense</t>
  </si>
  <si>
    <t>Interest expense debt</t>
  </si>
  <si>
    <t>Common stock value per share | $ / shares</t>
  </si>
  <si>
    <t>Warrant exercise price | $ / shares</t>
  </si>
  <si>
    <t>Number of warrants increased | shares</t>
  </si>
  <si>
    <t>Common stock upon the conversion of debt, shares | shares</t>
  </si>
  <si>
    <t>Cashless exercise warrants, shares | shares</t>
  </si>
  <si>
    <t>Warrant to purchase common shares | shares</t>
  </si>
  <si>
    <t>Convertible debt conversion description</t>
  </si>
  <si>
    <t>In addition, subject to limited exceptions, the Purchasers will not have the right to convert any portion of these Note if the Purchaser, together with its affiliates, would beneficially own in excess of 4.99% of the number of shares of the Companys Common Stock outstanding immediately after giving effect to its conversion. The Purchaser may increase or decrease this ownership limitation to any percentage not exceeding 9.99% upon 61 days prior written notice to the Company.</t>
  </si>
  <si>
    <t>Common stock, par value | $ / shares</t>
  </si>
  <si>
    <t>Beneficially ownership percentage</t>
  </si>
  <si>
    <t>Acquisition percentage of common stock</t>
  </si>
  <si>
    <t>Common stock upon the conversion of debt</t>
  </si>
  <si>
    <t>Embedded derivative liability</t>
  </si>
  <si>
    <t>Proceeds from convertible note</t>
  </si>
  <si>
    <t>Amortization of debt discounts</t>
  </si>
  <si>
    <t>Weighted average interest rate</t>
  </si>
  <si>
    <t>14.50%</t>
  </si>
  <si>
    <t>January and March 2018 Notes and Warrants [Member]</t>
  </si>
  <si>
    <t>Initial derivative expense</t>
  </si>
  <si>
    <t>Six Month Amortization [Member]</t>
  </si>
  <si>
    <t>Amortization debt percentage</t>
  </si>
  <si>
    <t>110.00%</t>
  </si>
  <si>
    <t>120.00%</t>
  </si>
  <si>
    <t>Seven or Eight Month Amortization [Member]</t>
  </si>
  <si>
    <t>115.00%</t>
  </si>
  <si>
    <t>125.00%</t>
  </si>
  <si>
    <t>June 2017 Warrants [Member]</t>
  </si>
  <si>
    <t>Warrant term</t>
  </si>
  <si>
    <t>June 2017 Warrants One [Member]</t>
  </si>
  <si>
    <t>.01</t>
  </si>
  <si>
    <t>July 2017 Warrants [Member]</t>
  </si>
  <si>
    <t>July 2017 Warrants One [Member]</t>
  </si>
  <si>
    <t>November 2016 Notes [Member]</t>
  </si>
  <si>
    <t>Sale of stock price per share | $ / shares</t>
  </si>
  <si>
    <t>November 2016 Notes One [Member]</t>
  </si>
  <si>
    <t>November 2016 Notes Two [Member]</t>
  </si>
  <si>
    <t>24.00%</t>
  </si>
  <si>
    <t>Maximum [Member] | June 2017 Warrants [Member]</t>
  </si>
  <si>
    <t>Maximum [Member] | July 2017 Warrants [Member]</t>
  </si>
  <si>
    <t>Maximum [Member] | November 2016 Notes [Member]</t>
  </si>
  <si>
    <t>Minimum [Member] | June 2017 Warrants [Member]</t>
  </si>
  <si>
    <t>Minimum [Member] | July 2017 Warrants [Member]</t>
  </si>
  <si>
    <t>Minimum [Member] | November 2016 Notes [Member]</t>
  </si>
  <si>
    <t>Securities Purchase Agreement [Member]</t>
  </si>
  <si>
    <t>Debt instrument description</t>
  </si>
  <si>
    <t>(i) 14.29% Original Issue Discount 10% Senior Secured Convertible Notes (the November 2016 Notes); and (ii) warrants (the Warrants) to purchase 2,333,334 shares of the Companys common stock at an exercise price of $0.175 (subject to adjustments under certain conditions as defined in the Warrants) (see below for reduction of warrant exercise price) which are exercisable for a period of five years from the Original Issue Date. (i) 14.29% Original Issue Discount 10% Senior Secured Convertible Notes (the November 2016 Notes); and (ii) warrants (the Warrants) to purchase 2,333,334 shares of the Companys common stock at an initial exercise price of $0.175 (subject to adjustments under certain conditions as defined in the Warrants) (see below for reduction of warrant exercise price) which are exercisable for a period of five years from November 23,2016</t>
  </si>
  <si>
    <t>Revolving line of credit</t>
  </si>
  <si>
    <t>Payment for issuance of securities</t>
  </si>
  <si>
    <t>Forbearance Agreement [Member] | November 2016 Notes [Member]</t>
  </si>
  <si>
    <t>Aggregate amount owing under the notes</t>
  </si>
  <si>
    <t>Debt instrument default amount</t>
  </si>
  <si>
    <t>Reduced accrued interest payable</t>
  </si>
  <si>
    <t>Increased principal balance</t>
  </si>
  <si>
    <t>2nd Securities Purchase Agreement [Member]</t>
  </si>
  <si>
    <t>(i) 14.29% Original Issue Discount 10% Senior Secured Convertible Notes (the June 2017 Notes); and (ii) warrants (the June 2017 Warrants) to purchase 1,555,633shares of the Companys common stock, par value $0.001 per share at an initial exercise price of $0.175 (subject to adjustments under certain conditions as defined in the June 2017 Warrants) and exercisable for five years after the issuance date.</t>
  </si>
  <si>
    <t>Feb. 2,
		2018</t>
  </si>
  <si>
    <t xml:space="preserve">(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 </t>
  </si>
  <si>
    <t>2nd Securities Purchase Agreements [Member] | June 2017 Warrants [Member]</t>
  </si>
  <si>
    <t>2nd Securities Purchase Agreements [Member] | Maximum [Member]</t>
  </si>
  <si>
    <t>3rd Securities Purchase Agreements [Member]</t>
  </si>
  <si>
    <t xml:space="preserve">(i) 10% Original Issue Discount 5% Senior Secured Convertible Notes in the aggregate principal amount of $333,883 (the July 2017 Notes); and (ii) warrants (the July 2017 Warrants) to purchase 4,769,763 shares of the Companys common stock at an exercise price of $0.10 per share (subject to adjustments under certain conditions as defined in the Warrants). </t>
  </si>
  <si>
    <t>Mar. 25,
		2018</t>
  </si>
  <si>
    <t>(i) 115% of outstanding principal balance of the Note and accrued and unpaid interest during the period from the Original Issue Date through the three months following the Original Issue Date, and (ii) 120% of outstanding principal balance of the Notes and accrued and unpaid interest during months four through seven following the Original Issue Date. In order to prepay these Notes, the Company shall provide 20 Trading Days prior written notice to the Purchaser, during which time the Purchaser may convert the Notes in whole or in part at the Conversion Price.</t>
  </si>
  <si>
    <t>Aggregate subscription amount</t>
  </si>
  <si>
    <t>Percentage of original debt discount</t>
  </si>
  <si>
    <t>Percentage of senior secured convertible note payable</t>
  </si>
  <si>
    <t>5.00%</t>
  </si>
  <si>
    <t>Increase in debt instrument, interest rate</t>
  </si>
  <si>
    <t>Warrant percentage</t>
  </si>
  <si>
    <t>Debt instrument original issue discount</t>
  </si>
  <si>
    <t>3rd Securities Purchase Agreements [Member] | Maximum [Member]</t>
  </si>
  <si>
    <t>3rd Securities Purchase Agreements [Member] | Minimum [Member]</t>
  </si>
  <si>
    <t>Fourth Securities Purchase Agreement [Member]</t>
  </si>
  <si>
    <t>Fourth Securities Purchase Agreement [Member] | Senior Secured Convertible Notes [Member]</t>
  </si>
  <si>
    <t>Debt interest rate</t>
  </si>
  <si>
    <t>Fourth Securities Purchase Agreement [Member] | January 2018 Notes [Member]</t>
  </si>
  <si>
    <t>(i) 115% of outstanding principal balance of the Note and accrued and unpaid interest during the period from the Original Issue Date through the five months following the Original Issue Date, and (ii) 120% of outstanding principal balance of the Notes and accrued and unpaid interest during the six month following the Original Issue Date. In order to prepay these Notes, the Company shall provide 20 Trading Days prior written notice to the Purchaser, during which time the Purchaser may convert the Notes in whole or in part at the Conversion Price.</t>
  </si>
  <si>
    <t>Sep. 29,
		2018</t>
  </si>
  <si>
    <t>The January 2018 Notes shall be convertible at 60% of the lowest closing price during the prior twenty trading days of the Common Stock as reported on the OTCQB or other principal trading market (the Default Conversion Price) and the exercise price of the January 2018 Warrants shall be 60% of the Default Conversion Price.</t>
  </si>
  <si>
    <t>Debt offering costs</t>
  </si>
  <si>
    <t>Debt instrument trading days | Integer</t>
  </si>
  <si>
    <t>Fourth Securities Purchase Agreement [Member] | January 2018 Notes [Member] | Six Month Amortization [Member]</t>
  </si>
  <si>
    <t>Fourth Securities Purchase Agreement [Member] | January 2018 Notes [Member] | Seven or Eight Month Amortization [Member]</t>
  </si>
  <si>
    <t>Fourth Securities Purchase Agreement [Member] | Maximum [Member] | January 2018 Notes [Member]</t>
  </si>
  <si>
    <t>Fifth Securities Purchase Agreement [Member]</t>
  </si>
  <si>
    <t>Escrow account balance</t>
  </si>
  <si>
    <t>Fifth Securities Purchase Agreement [Member] | Stock Warrants [Member]</t>
  </si>
  <si>
    <t>The holders of these Warrants will not have the right to exercise any portion of these Warrants if the holder (together with its affiliates) would beneficially own in excess of 9.99% of the number of shares of common stock outstanding immediately after giving effect to the exercise, as such percentage ownership is determined in accordance with the terms of these Warrants.</t>
  </si>
  <si>
    <t>4.99%</t>
  </si>
  <si>
    <t>Fifth Securities Purchase Agreement [Member] | Senior Secured Convertible Notes [Member]</t>
  </si>
  <si>
    <t>Fifth Securities Purchase Agreement [Member] | March 2018 Notes [Member]</t>
  </si>
  <si>
    <t>(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Notes, the Company shall provide 20 trading days prior written notice to the holders, during which time a holder may convert its Note in whole or in part at the conversion price.</t>
  </si>
  <si>
    <t>Payment of legal and accounting fees</t>
  </si>
  <si>
    <t>Fifth Securities Purchase Agreement [Member] | March 2018 Notes [Member] | Six Month Amortization [Member]</t>
  </si>
  <si>
    <t>Fifth Securities Purchase Agreement [Member] | March 2018 Notes [Member] | Seven or Eight Month Amortization [Member]</t>
  </si>
  <si>
    <t>Fifth Securities Purchase Agreement [Member] | Maximum [Member] | March 2018 Notes [Member]</t>
  </si>
  <si>
    <t>18.00%</t>
  </si>
  <si>
    <t>Fifth Securities Purchase Agreement [Member] | Minimum [Member] | Stock Warrants [Member]</t>
  </si>
  <si>
    <t>9.99%</t>
  </si>
  <si>
    <t>Escrow Agreement [Member]</t>
  </si>
  <si>
    <t>Number of aggregate shares | shares</t>
  </si>
  <si>
    <t>Escrow Agreement [Member] | June 2018 [Member]</t>
  </si>
  <si>
    <t>Termination of October 20, 2015 Agreements [Member]</t>
  </si>
  <si>
    <t>Sale of stock consideration transaction</t>
  </si>
  <si>
    <t>Convertible Debt - Schedule of Derivative Liabilities at Fair Value (Details)</t>
  </si>
  <si>
    <t>Dividend Rate [Member]</t>
  </si>
  <si>
    <t>Fair value assumptions, measurement input, percentages</t>
  </si>
  <si>
    <t>0.00%</t>
  </si>
  <si>
    <t>Expected Term [Member] | Minimum [Member]</t>
  </si>
  <si>
    <t>Fair value assumptions, measurement input, term</t>
  </si>
  <si>
    <t>4 days</t>
  </si>
  <si>
    <t>Expected Term [Member] | Maximum [Member]</t>
  </si>
  <si>
    <t>Volatility [Member] | Minimum [Member]</t>
  </si>
  <si>
    <t>178.30%</t>
  </si>
  <si>
    <t>Volatility [Member] | Maximum [Member]</t>
  </si>
  <si>
    <t>193.20%</t>
  </si>
  <si>
    <t>Risk Free Interest Rate [Member] | Minimum [Member]</t>
  </si>
  <si>
    <t>1.73%</t>
  </si>
  <si>
    <t>Risk Free Interest Rate [Member] | Maximum [Member]</t>
  </si>
  <si>
    <t>2.56%</t>
  </si>
  <si>
    <t>Convertible Debt - Schedule of Convertible Note (Details) - USD ($)</t>
  </si>
  <si>
    <t>Principal amount</t>
  </si>
  <si>
    <t>Less: unamortized debt discount</t>
  </si>
  <si>
    <t>Convertible note payable, net</t>
  </si>
  <si>
    <t>Loans Payable (Details Narrative) - Loan Agreement [Member] - USD ($)</t>
  </si>
  <si>
    <t>4 Months Ended</t>
  </si>
  <si>
    <t>Sep. 30, 2017</t>
  </si>
  <si>
    <t>Proceeds from borrowed loans</t>
  </si>
  <si>
    <t>Debt instrument, interest rate</t>
  </si>
  <si>
    <t>33.30%</t>
  </si>
  <si>
    <t>Related Party Transactions - Schedule of Related Parties Activity (Details)</t>
  </si>
  <si>
    <t>Balance due to related parties at December 31, 2017</t>
  </si>
  <si>
    <t>Working capital advances received</t>
  </si>
  <si>
    <t>Repayments made</t>
  </si>
  <si>
    <t>Balance due to related parties at March 31, 2018</t>
  </si>
  <si>
    <t>CEO [Member]</t>
  </si>
  <si>
    <t>Stockholders' Deficit (Details Narrative) - USD ($)</t>
  </si>
  <si>
    <t>Jan. 29, 2018</t>
  </si>
  <si>
    <t>Jun. 02, 2017</t>
  </si>
  <si>
    <t>Mar. 07, 2017</t>
  </si>
  <si>
    <t>Aug. 20, 2015</t>
  </si>
  <si>
    <t>Feb. 28, 2018</t>
  </si>
  <si>
    <t>Jan. 31, 2018</t>
  </si>
  <si>
    <t>Dec. 31, 2016</t>
  </si>
  <si>
    <t>Mar. 13, 2018</t>
  </si>
  <si>
    <t>Jul. 26, 2017</t>
  </si>
  <si>
    <t>Aug. 12, 2015</t>
  </si>
  <si>
    <t>Capital stock authorized</t>
  </si>
  <si>
    <t>Preferred stock, shares authorized</t>
  </si>
  <si>
    <t>Number of shares issued during period</t>
  </si>
  <si>
    <t>Proceeds from issuance of common stock</t>
  </si>
  <si>
    <t>Common stock value per share</t>
  </si>
  <si>
    <t>Common stock upon the conversion of debt, shares</t>
  </si>
  <si>
    <t>Stock issued for convertible debt, values</t>
  </si>
  <si>
    <t>Warrant to purchase common shares</t>
  </si>
  <si>
    <t>Warrants exercise price per share</t>
  </si>
  <si>
    <t>Number of warrants increased</t>
  </si>
  <si>
    <t>Cashless exercise warrants</t>
  </si>
  <si>
    <t>Fair value of warrants</t>
  </si>
  <si>
    <t>Stock option to purchase common stock</t>
  </si>
  <si>
    <t>Stock option vesting, description</t>
  </si>
  <si>
    <t>One-third of the Stock Options vest on March 10, 2017, March 10, 2018, and March 10, 2019, respectively</t>
  </si>
  <si>
    <t>Stock option vesting, term</t>
  </si>
  <si>
    <t>10 years</t>
  </si>
  <si>
    <t>Dividend yield</t>
  </si>
  <si>
    <t>Expected volatility</t>
  </si>
  <si>
    <t>203.40%</t>
  </si>
  <si>
    <t>Risk-free interest rate</t>
  </si>
  <si>
    <t>1.93%</t>
  </si>
  <si>
    <t>Estimated holding period</t>
  </si>
  <si>
    <t>6 years</t>
  </si>
  <si>
    <t>Fair value of stock based compensation</t>
  </si>
  <si>
    <t>Stock option, outstanding</t>
  </si>
  <si>
    <t>Stock option vested and exercisable</t>
  </si>
  <si>
    <t>Unvested stock based compensation expenses</t>
  </si>
  <si>
    <t>Aggregate intrinsic value</t>
  </si>
  <si>
    <t>Options [Member]</t>
  </si>
  <si>
    <t>Sale of stock price per share</t>
  </si>
  <si>
    <t>November 2016 Notes [Member] | Minimum [Member]</t>
  </si>
  <si>
    <t>November 2016 Notes [Member] | Maximum [Member]</t>
  </si>
  <si>
    <t>January 1, 2018 to May 31, 2018 [Member]</t>
  </si>
  <si>
    <t>Reduction of derivative liabilities and debt settlement</t>
  </si>
  <si>
    <t>June 2017 Warrants [Member] | Minimum [Member]</t>
  </si>
  <si>
    <t>June 2017 Warrants [Member] | Maximum [Member]</t>
  </si>
  <si>
    <t>$ .01</t>
  </si>
  <si>
    <t>Fourth Securities Purchase Agreement [Member] | January 2018 Warrants [Member]</t>
  </si>
  <si>
    <t>Fifth Securities Purchase Agreement [Member] | January 2018 Warrants [Member]</t>
  </si>
  <si>
    <t>Investors [Member] | Subscription Agreements [Member] | Common Stock [Member]</t>
  </si>
  <si>
    <t>Investors [Member] | Securities Purchase Agreement [Member] | Common Stock [Member]</t>
  </si>
  <si>
    <t>Preferred stock shares designating</t>
  </si>
  <si>
    <t>Stockholder voting rights</t>
  </si>
  <si>
    <t>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t>
  </si>
  <si>
    <t>Number of common stock issued value</t>
  </si>
  <si>
    <t>Series A Preferred Stock [Member] | CEO [Member]</t>
  </si>
  <si>
    <t>Series A Preferred Stock [Member] | Board of Directors [Member]</t>
  </si>
  <si>
    <t>Each share of Series B preferred stock entitles the holder to 100 votes on all matters submitted to a vote of the Companys stockholders.</t>
  </si>
  <si>
    <t>Common stock outstanding, percentage</t>
  </si>
  <si>
    <t>Series B Preferred Stock [Member] | Jonathan [Member]</t>
  </si>
  <si>
    <t>Preferred stock nominal value</t>
  </si>
  <si>
    <t>Series B Preferred Stock [Member] | Banco Actinver [Member]</t>
  </si>
  <si>
    <t>Stockholders' Deficit - Schedule of Warrant Activities (Details)</t>
  </si>
  <si>
    <t>Weighted Average Remaining Contractual Term (Years), Exercisable</t>
  </si>
  <si>
    <t>9 years 2 months 8 days</t>
  </si>
  <si>
    <t>Number of Warrants, Outstanding Beginning balance</t>
  </si>
  <si>
    <t>Number of Warrants, Issued in connection with financings</t>
  </si>
  <si>
    <t>Number of Warrants, Reduction in warrants related to full ratcheted basis</t>
  </si>
  <si>
    <t>Number of Warrants, Exercised</t>
  </si>
  <si>
    <t>Number of Warrants, Outstanding Ending balance</t>
  </si>
  <si>
    <t>Number of Warrants, Exercisable</t>
  </si>
  <si>
    <t>Weighted Average Exercise Price, Outstanding Beginning balance | $ / shares</t>
  </si>
  <si>
    <t>Weighted Average Exercise Price, Issued in connection with financings | $ / shares</t>
  </si>
  <si>
    <t>Weighted Average Exercise Price, Reduction in warrants related to full ratcheted basis | $ / shares</t>
  </si>
  <si>
    <t>Weighted Average Exercise Price, Exercised</t>
  </si>
  <si>
    <t>Weighted Average Exercise Price, Outstanding Ending balance | $ / shares</t>
  </si>
  <si>
    <t>Weighted Average Exercise Price, Exercisable | $ / shares</t>
  </si>
  <si>
    <t>Weighted Average Remaining Contractual Term (Years), Ending Balance Outstanding</t>
  </si>
  <si>
    <t>4 years 2 months 23 days</t>
  </si>
  <si>
    <t>Aggregate Intrinsic Value, Ending Balance Outstanding | $</t>
  </si>
  <si>
    <t>Aggregate Intrinsic Value, Exercisable | $</t>
  </si>
  <si>
    <t>Stockholders' Deficit - Schedule of Stock Option Activities (Details)</t>
  </si>
  <si>
    <t>Number of Option Outstanding, Beginning Balance | shares</t>
  </si>
  <si>
    <t>Number of Option, Granted | shares</t>
  </si>
  <si>
    <t>Number of Option Outstanding, Ending Balance | shares</t>
  </si>
  <si>
    <t>Number of Option Exercisable | shares</t>
  </si>
  <si>
    <t>Weighted Average Exercise Price Outstanding, Beginning Balance | $ / shares</t>
  </si>
  <si>
    <t>Weighted Average Exercise Price Granted | $ / shares</t>
  </si>
  <si>
    <t>Weighted Average Exercise Price Outstanding, Ending Balance | $ / shares</t>
  </si>
  <si>
    <t>Weighted Average Exercise Price Exercisable | $ / shares</t>
  </si>
  <si>
    <t>Weighted Average Contractual Term (Years) Balance Outstanding</t>
  </si>
  <si>
    <t>Weighted Average Contractual Term (Years) Exercisable</t>
  </si>
  <si>
    <t>Aggregate Intrinsic Value Balance Outstanding | $</t>
  </si>
  <si>
    <t>Aggregate Intrinsic Value Exercisable | $</t>
  </si>
  <si>
    <t>Commitments and Contingencies (Details Narrative) - Employment Agreements [Member]</t>
  </si>
  <si>
    <t>Feb. 02, 2016USD ($)</t>
  </si>
  <si>
    <t>Jonathan F. Head, Ph.D [Member]</t>
  </si>
  <si>
    <t>Salary payable</t>
  </si>
  <si>
    <t>Andrew Kucharchuk Chief Financial Officer [Member]</t>
  </si>
  <si>
    <t>Subsequent Events (Details Narrative) - USD ($)</t>
  </si>
  <si>
    <t>May 08, 2018</t>
  </si>
  <si>
    <t>Apr. 30, 2018</t>
  </si>
  <si>
    <t>Common stock shares issued</t>
  </si>
  <si>
    <t>Number of option granted shares issued</t>
  </si>
  <si>
    <t>Vested period</t>
  </si>
  <si>
    <t>Shares issued upon conversion of debt, shares</t>
  </si>
  <si>
    <t>Shares issued upon conversion of debt, amount</t>
  </si>
  <si>
    <t>Subsequent Event [Member]</t>
  </si>
  <si>
    <t>1 year</t>
  </si>
  <si>
    <t>Option expiration period</t>
  </si>
  <si>
    <t>May 8,
		2028</t>
  </si>
  <si>
    <t>243.00%</t>
  </si>
  <si>
    <t>2.81%</t>
  </si>
  <si>
    <t>5 years 6 months</t>
  </si>
  <si>
    <t>Accrued interest</t>
  </si>
  <si>
    <t>Subsequent Event [Member] | Employee [Member]</t>
  </si>
  <si>
    <t>Subsequent Event [Member] | Officers and Directors [Member]</t>
  </si>
  <si>
    <t>Subsequent Event [Member] | Scientific Advisory Board [Member]</t>
  </si>
  <si>
    <t>Subsequent Event [Member] | Stock Optio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27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374484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45</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45</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68</v>
      </c>
      <c r="C3" s="7" t="n">
        <v>1431</v>
      </c>
    </row>
    <row r="4" spans="1:3">
      <c r="A4" s="4" t="s">
        <v>28</v>
      </c>
      <c r="B4" s="5" t="n">
        <v>240773</v>
      </c>
      <c r="C4" s="5" t="n">
        <v>12686</v>
      </c>
    </row>
    <row r="5" spans="1:3">
      <c r="A5" s="4" t="s">
        <v>29</v>
      </c>
      <c r="B5" s="5" t="n">
        <v>242841</v>
      </c>
      <c r="C5" s="5" t="n">
        <v>14117</v>
      </c>
    </row>
    <row r="6" spans="1:3">
      <c r="A6" s="3" t="s">
        <v>30</v>
      </c>
    </row>
    <row r="7" spans="1:3">
      <c r="A7" s="4" t="s">
        <v>31</v>
      </c>
      <c r="B7" s="5" t="n">
        <v>6057</v>
      </c>
      <c r="C7" s="5" t="n">
        <v>6642</v>
      </c>
    </row>
    <row r="8" spans="1:3">
      <c r="A8" s="4" t="s">
        <v>32</v>
      </c>
      <c r="B8" s="5" t="n">
        <v>6400</v>
      </c>
      <c r="C8" s="5" t="n">
        <v>6400</v>
      </c>
    </row>
    <row r="9" spans="1:3">
      <c r="A9" s="4" t="s">
        <v>33</v>
      </c>
      <c r="B9" s="5" t="n">
        <v>255298</v>
      </c>
      <c r="C9" s="5" t="n">
        <v>27159</v>
      </c>
    </row>
    <row r="10" spans="1:3">
      <c r="A10" s="3" t="s">
        <v>34</v>
      </c>
    </row>
    <row r="11" spans="1:3">
      <c r="A11" s="4" t="s">
        <v>35</v>
      </c>
      <c r="B11" s="5" t="n">
        <v>714522</v>
      </c>
      <c r="C11" s="5" t="n">
        <v>686383</v>
      </c>
    </row>
    <row r="12" spans="1:3">
      <c r="A12" s="4" t="s">
        <v>36</v>
      </c>
      <c r="B12" s="5" t="n">
        <v>538875</v>
      </c>
      <c r="C12" s="5" t="n">
        <v>538875</v>
      </c>
    </row>
    <row r="13" spans="1:3">
      <c r="A13" s="4" t="s">
        <v>37</v>
      </c>
      <c r="B13" s="5" t="n">
        <v>369275</v>
      </c>
      <c r="C13" s="5" t="n">
        <v>378227</v>
      </c>
    </row>
    <row r="14" spans="1:3">
      <c r="A14" s="4" t="s">
        <v>38</v>
      </c>
      <c r="B14" s="5" t="n">
        <v>384223</v>
      </c>
      <c r="C14" s="5" t="n">
        <v>309312</v>
      </c>
    </row>
    <row r="15" spans="1:3">
      <c r="A15" s="4" t="s">
        <v>39</v>
      </c>
      <c r="B15" s="5" t="n">
        <v>2441921</v>
      </c>
      <c r="C15" s="5" t="n">
        <v>11966760</v>
      </c>
    </row>
    <row r="16" spans="1:3">
      <c r="A16" s="4" t="s">
        <v>40</v>
      </c>
      <c r="B16" s="5" t="n">
        <v>678373</v>
      </c>
      <c r="C16" s="5" t="n">
        <v>694996</v>
      </c>
    </row>
    <row r="17" spans="1:3">
      <c r="A17" s="4" t="s">
        <v>41</v>
      </c>
      <c r="B17" s="5" t="n">
        <v>300099</v>
      </c>
      <c r="C17" s="5" t="n">
        <v>261584</v>
      </c>
    </row>
    <row r="18" spans="1:3">
      <c r="A18" s="4" t="s">
        <v>42</v>
      </c>
      <c r="B18" s="5" t="n">
        <v>5427288</v>
      </c>
      <c r="C18" s="5" t="n">
        <v>14836137</v>
      </c>
    </row>
    <row r="19" spans="1:3">
      <c r="A19" s="4" t="s">
        <v>43</v>
      </c>
      <c r="C19" s="4" t="s">
        <v>44</v>
      </c>
    </row>
    <row r="20" spans="1:3">
      <c r="A20" s="3" t="s">
        <v>45</v>
      </c>
    </row>
    <row r="21" spans="1:3">
      <c r="A21" s="4" t="s">
        <v>46</v>
      </c>
      <c r="B21" s="5" t="n">
        <v>21781</v>
      </c>
      <c r="C21" s="5" t="n">
        <v>17034</v>
      </c>
    </row>
    <row r="22" spans="1:3">
      <c r="A22" s="4" t="s">
        <v>47</v>
      </c>
      <c r="B22" s="5" t="n">
        <v>9173467</v>
      </c>
      <c r="C22" s="5" t="n">
        <v>8803904</v>
      </c>
    </row>
    <row r="23" spans="1:3">
      <c r="A23" s="4" t="s">
        <v>48</v>
      </c>
      <c r="B23" s="5" t="n">
        <v>-14338049</v>
      </c>
      <c r="C23" s="5" t="n">
        <v>-23655989</v>
      </c>
    </row>
    <row r="24" spans="1:3">
      <c r="A24" s="4" t="s">
        <v>49</v>
      </c>
      <c r="B24" s="5" t="n">
        <v>-30078</v>
      </c>
      <c r="C24" s="5" t="n">
        <v>25184</v>
      </c>
    </row>
    <row r="25" spans="1:3">
      <c r="A25" s="4" t="s">
        <v>50</v>
      </c>
      <c r="B25" s="5" t="n">
        <v>-5171990</v>
      </c>
      <c r="C25" s="5" t="n">
        <v>-14808978</v>
      </c>
    </row>
    <row r="26" spans="1:3">
      <c r="A26" s="4" t="s">
        <v>51</v>
      </c>
      <c r="B26" s="5" t="n">
        <v>255298</v>
      </c>
      <c r="C26" s="5" t="n">
        <v>27159</v>
      </c>
    </row>
    <row r="27" spans="1:3">
      <c r="A27" s="4" t="s">
        <v>52</v>
      </c>
    </row>
    <row r="28" spans="1:3">
      <c r="A28" s="3" t="s">
        <v>45</v>
      </c>
    </row>
    <row r="29" spans="1:3">
      <c r="A29" s="4" t="s">
        <v>53</v>
      </c>
      <c r="B29" s="5" t="n">
        <v>100</v>
      </c>
      <c r="C29" s="5" t="n">
        <v>100</v>
      </c>
    </row>
    <row r="30" spans="1:3">
      <c r="A30" s="4" t="s">
        <v>54</v>
      </c>
    </row>
    <row r="31" spans="1:3">
      <c r="A31" s="3" t="s">
        <v>45</v>
      </c>
    </row>
    <row r="32" spans="1:3">
      <c r="A32" s="4" t="s">
        <v>53</v>
      </c>
      <c r="B32" s="7" t="n">
        <v>789</v>
      </c>
      <c r="C32" s="7" t="n">
        <v>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31</v>
      </c>
      <c r="B1" s="2" t="s">
        <v>2</v>
      </c>
      <c r="C1" s="2" t="s">
        <v>232</v>
      </c>
      <c r="D1" s="2" t="s">
        <v>233</v>
      </c>
    </row>
    <row r="2" spans="1:4">
      <c r="A2" s="4" t="s">
        <v>234</v>
      </c>
      <c r="B2" s="4" t="s">
        <v>235</v>
      </c>
      <c r="D2" s="4" t="s">
        <v>235</v>
      </c>
    </row>
    <row r="3" spans="1:4">
      <c r="A3" s="4" t="s">
        <v>236</v>
      </c>
      <c r="B3" s="4" t="s">
        <v>235</v>
      </c>
    </row>
    <row r="4" spans="1:4">
      <c r="A4" s="4" t="s">
        <v>237</v>
      </c>
    </row>
    <row r="5" spans="1:4">
      <c r="A5" s="4" t="s">
        <v>236</v>
      </c>
      <c r="C5" s="4" t="s">
        <v>2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39</v>
      </c>
      <c r="B1" s="2" t="s">
        <v>1</v>
      </c>
    </row>
    <row r="2" spans="1:4">
      <c r="B2" s="2" t="s">
        <v>2</v>
      </c>
      <c r="C2" s="2" t="s">
        <v>65</v>
      </c>
      <c r="D2" s="2" t="s">
        <v>25</v>
      </c>
    </row>
    <row r="3" spans="1:4">
      <c r="A3" s="4" t="s">
        <v>240</v>
      </c>
      <c r="B3" s="7" t="n">
        <v>446046</v>
      </c>
      <c r="C3" s="7" t="n">
        <v>776769</v>
      </c>
    </row>
    <row r="4" spans="1:4">
      <c r="A4" s="4" t="s">
        <v>241</v>
      </c>
      <c r="B4" s="5" t="n">
        <v>433878</v>
      </c>
      <c r="C4" s="5" t="n">
        <v>670842</v>
      </c>
    </row>
    <row r="5" spans="1:4">
      <c r="A5" s="4" t="s">
        <v>48</v>
      </c>
      <c r="B5" s="5" t="n">
        <v>14338049</v>
      </c>
      <c r="D5" s="7" t="n">
        <v>23655989</v>
      </c>
    </row>
    <row r="6" spans="1:4">
      <c r="A6" s="4" t="s">
        <v>242</v>
      </c>
      <c r="B6" s="5" t="n">
        <v>5184447</v>
      </c>
    </row>
    <row r="7" spans="1:4">
      <c r="A7" s="4" t="s">
        <v>243</v>
      </c>
      <c r="B7" s="4" t="s">
        <v>44</v>
      </c>
      <c r="C7" s="4" t="s">
        <v>44</v>
      </c>
    </row>
    <row r="8" spans="1:4">
      <c r="A8" s="4" t="s">
        <v>244</v>
      </c>
      <c r="B8" s="4" t="s">
        <v>44</v>
      </c>
      <c r="D8" s="4" t="s">
        <v>44</v>
      </c>
    </row>
    <row r="9" spans="1:4">
      <c r="A9" s="4" t="s">
        <v>245</v>
      </c>
      <c r="B9" s="4" t="s">
        <v>44</v>
      </c>
      <c r="D9" s="4" t="s">
        <v>44</v>
      </c>
    </row>
    <row r="10" spans="1:4">
      <c r="A10" s="4" t="s">
        <v>246</v>
      </c>
      <c r="B10" s="4" t="s">
        <v>247</v>
      </c>
    </row>
    <row r="11" spans="1:4">
      <c r="A11" s="4" t="s">
        <v>248</v>
      </c>
      <c r="B11" s="4" t="s">
        <v>44</v>
      </c>
      <c r="C11" s="4" t="s">
        <v>44</v>
      </c>
    </row>
    <row r="12" spans="1:4">
      <c r="A12" s="4" t="s">
        <v>249</v>
      </c>
      <c r="B12" s="7" t="n">
        <v>56879</v>
      </c>
      <c r="C12" s="7" t="n">
        <v>31914</v>
      </c>
    </row>
    <row r="13" spans="1:4">
      <c r="A13" s="4" t="s">
        <v>250</v>
      </c>
      <c r="B13" s="4" t="s">
        <v>251</v>
      </c>
    </row>
    <row r="14" spans="1:4">
      <c r="A14" s="4" t="s">
        <v>252</v>
      </c>
    </row>
    <row r="15" spans="1:4">
      <c r="A15" s="4" t="s">
        <v>246</v>
      </c>
      <c r="B15" s="4" t="s">
        <v>253</v>
      </c>
    </row>
    <row r="16" spans="1:4">
      <c r="A16" s="4" t="s">
        <v>254</v>
      </c>
    </row>
    <row r="17" spans="1:4">
      <c r="A17" s="4" t="s">
        <v>246</v>
      </c>
      <c r="B17" s="4" t="s">
        <v>24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4" t="s">
        <v>39</v>
      </c>
      <c r="B2" s="7" t="n">
        <v>2441921</v>
      </c>
      <c r="C2" s="7" t="n">
        <v>11966760</v>
      </c>
    </row>
    <row r="3" spans="1:3">
      <c r="A3" s="4" t="s">
        <v>256</v>
      </c>
    </row>
    <row r="4" spans="1:3">
      <c r="A4" s="4" t="s">
        <v>39</v>
      </c>
      <c r="B4" s="4" t="s">
        <v>44</v>
      </c>
      <c r="C4" s="4" t="s">
        <v>44</v>
      </c>
    </row>
    <row r="5" spans="1:3">
      <c r="A5" s="4" t="s">
        <v>257</v>
      </c>
    </row>
    <row r="6" spans="1:3">
      <c r="A6" s="4" t="s">
        <v>39</v>
      </c>
      <c r="B6" s="4" t="s">
        <v>44</v>
      </c>
      <c r="C6" s="4" t="s">
        <v>44</v>
      </c>
    </row>
    <row r="7" spans="1:3">
      <c r="A7" s="4" t="s">
        <v>258</v>
      </c>
    </row>
    <row r="8" spans="1:3">
      <c r="A8" s="4" t="s">
        <v>39</v>
      </c>
      <c r="B8" s="7" t="n">
        <v>2441921</v>
      </c>
      <c r="C8" s="7" t="n">
        <v>119667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145</v>
      </c>
    </row>
    <row r="4" spans="1:2">
      <c r="A4" s="4" t="s">
        <v>261</v>
      </c>
      <c r="B4" s="7" t="n">
        <v>11966760</v>
      </c>
    </row>
    <row r="5" spans="1:2">
      <c r="A5" s="4" t="s">
        <v>262</v>
      </c>
      <c r="B5" s="5" t="n">
        <v>569779</v>
      </c>
    </row>
    <row r="6" spans="1:2">
      <c r="A6" s="4" t="s">
        <v>263</v>
      </c>
      <c r="B6" s="5" t="n">
        <v>57747</v>
      </c>
    </row>
    <row r="7" spans="1:2">
      <c r="A7" s="4" t="s">
        <v>264</v>
      </c>
      <c r="B7" s="5" t="n">
        <v>-203048</v>
      </c>
    </row>
    <row r="8" spans="1:2">
      <c r="A8" s="4" t="s">
        <v>265</v>
      </c>
      <c r="B8" s="5" t="n">
        <v>-414092</v>
      </c>
    </row>
    <row r="9" spans="1:2">
      <c r="A9" s="4" t="s">
        <v>266</v>
      </c>
      <c r="B9" s="5" t="n">
        <v>-9535225</v>
      </c>
    </row>
    <row r="10" spans="1:2">
      <c r="A10" s="4" t="s">
        <v>267</v>
      </c>
      <c r="B10" s="7" t="n">
        <v>24419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5</v>
      </c>
    </row>
    <row r="3" spans="1:3">
      <c r="A3" s="4" t="s">
        <v>269</v>
      </c>
    </row>
    <row r="4" spans="1:3">
      <c r="A4" s="4" t="s">
        <v>270</v>
      </c>
      <c r="B4" s="5" t="n">
        <v>59395910</v>
      </c>
      <c r="C4" s="5" t="n">
        <v>10475895</v>
      </c>
    </row>
    <row r="5" spans="1:3">
      <c r="A5" s="4" t="s">
        <v>271</v>
      </c>
    </row>
    <row r="6" spans="1:3">
      <c r="A6" s="4" t="s">
        <v>270</v>
      </c>
      <c r="B6" s="5" t="n">
        <v>126344108</v>
      </c>
      <c r="C6" s="5" t="n">
        <v>4666667</v>
      </c>
    </row>
    <row r="7" spans="1:3">
      <c r="A7" s="4" t="s">
        <v>272</v>
      </c>
    </row>
    <row r="8" spans="1:3">
      <c r="A8" s="4" t="s">
        <v>270</v>
      </c>
      <c r="B8" s="5" t="n">
        <v>4000000</v>
      </c>
      <c r="C8" s="5" t="n">
        <v>4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5</v>
      </c>
    </row>
    <row r="3" spans="1:3">
      <c r="A3" s="3" t="s">
        <v>145</v>
      </c>
    </row>
    <row r="4" spans="1:3">
      <c r="A4" s="4" t="s">
        <v>274</v>
      </c>
      <c r="B4" s="7" t="n">
        <v>9246055</v>
      </c>
      <c r="C4" s="7" t="n">
        <v>-2733147</v>
      </c>
    </row>
    <row r="5" spans="1:3">
      <c r="A5" s="4" t="s">
        <v>83</v>
      </c>
      <c r="B5" s="5" t="n">
        <v>71885</v>
      </c>
      <c r="C5" s="5" t="n">
        <v>-49501</v>
      </c>
    </row>
    <row r="6" spans="1:3">
      <c r="A6" s="4" t="s">
        <v>88</v>
      </c>
      <c r="B6" s="7" t="n">
        <v>9317940</v>
      </c>
      <c r="C6" s="7" t="n">
        <v>-2782648</v>
      </c>
    </row>
    <row r="7" spans="1:3">
      <c r="A7" s="4" t="s">
        <v>275</v>
      </c>
      <c r="B7" s="5" t="n">
        <v>176883491</v>
      </c>
      <c r="C7" s="5" t="n">
        <v>79639827</v>
      </c>
    </row>
    <row r="8" spans="1:3">
      <c r="A8" s="4" t="s">
        <v>276</v>
      </c>
      <c r="B8" s="9" t="n">
        <v>0.05</v>
      </c>
      <c r="C8" s="9" t="n">
        <v>-0.03</v>
      </c>
    </row>
    <row r="9" spans="1:3">
      <c r="A9" s="4" t="s">
        <v>277</v>
      </c>
      <c r="B9" s="5" t="n">
        <v>0</v>
      </c>
      <c r="C9" s="4" t="s">
        <v>44</v>
      </c>
    </row>
    <row r="10" spans="1:3">
      <c r="A10" s="4" t="s">
        <v>95</v>
      </c>
      <c r="B10" s="9" t="n">
        <v>0.05</v>
      </c>
      <c r="C10" s="9" t="n">
        <v>-0.03</v>
      </c>
    </row>
    <row r="11" spans="1:3">
      <c r="A11" s="4" t="s">
        <v>278</v>
      </c>
      <c r="B11" s="7" t="n">
        <v>9246055</v>
      </c>
      <c r="C11" s="7" t="n">
        <v>-2733147</v>
      </c>
    </row>
    <row r="12" spans="1:3">
      <c r="A12" s="4" t="s">
        <v>279</v>
      </c>
      <c r="B12" s="5" t="n">
        <v>301720</v>
      </c>
      <c r="C12" s="4" t="s">
        <v>44</v>
      </c>
    </row>
    <row r="13" spans="1:3">
      <c r="A13" s="4" t="s">
        <v>280</v>
      </c>
      <c r="B13" s="5" t="n">
        <v>-10094618</v>
      </c>
      <c r="C13" s="4" t="s">
        <v>44</v>
      </c>
    </row>
    <row r="14" spans="1:3">
      <c r="A14" s="4" t="s">
        <v>281</v>
      </c>
      <c r="B14" s="5" t="n">
        <v>-546843</v>
      </c>
      <c r="C14" s="5" t="n">
        <v>-2733147</v>
      </c>
    </row>
    <row r="15" spans="1:3">
      <c r="A15" s="4" t="s">
        <v>282</v>
      </c>
      <c r="B15" s="5" t="n">
        <v>71885</v>
      </c>
      <c r="C15" s="5" t="n">
        <v>-49501</v>
      </c>
    </row>
    <row r="16" spans="1:3">
      <c r="A16" s="4" t="s">
        <v>283</v>
      </c>
      <c r="B16" s="5" t="n">
        <v>-474958</v>
      </c>
      <c r="C16" s="5" t="n">
        <v>-2782648</v>
      </c>
    </row>
    <row r="17" spans="1:3">
      <c r="A17" s="4" t="s">
        <v>284</v>
      </c>
      <c r="B17" s="5" t="n">
        <v>79015603</v>
      </c>
      <c r="C17" s="4" t="s">
        <v>44</v>
      </c>
    </row>
    <row r="18" spans="1:3">
      <c r="A18" s="4" t="s">
        <v>285</v>
      </c>
      <c r="B18" s="7" t="n">
        <v>126344108</v>
      </c>
      <c r="C18" s="4" t="s">
        <v>44</v>
      </c>
    </row>
    <row r="19" spans="1:3">
      <c r="A19" s="4" t="s">
        <v>286</v>
      </c>
      <c r="B19" s="5" t="n">
        <v>500420603</v>
      </c>
      <c r="C19" s="5" t="n">
        <v>79639827</v>
      </c>
    </row>
    <row r="20" spans="1:3">
      <c r="A20" s="4" t="s">
        <v>287</v>
      </c>
      <c r="B20" s="7" t="n">
        <v>0</v>
      </c>
      <c r="C20" s="9" t="n">
        <v>-0.03</v>
      </c>
    </row>
    <row r="21" spans="1:3">
      <c r="A21" s="4" t="s">
        <v>288</v>
      </c>
      <c r="B21" s="5" t="n">
        <v>0</v>
      </c>
      <c r="C21" s="4" t="s">
        <v>44</v>
      </c>
    </row>
    <row r="22" spans="1:3">
      <c r="A22" s="4" t="s">
        <v>283</v>
      </c>
      <c r="B22" s="7" t="n">
        <v>0</v>
      </c>
      <c r="C22" s="9" t="n">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65</v>
      </c>
      <c r="D2" s="2" t="s">
        <v>25</v>
      </c>
    </row>
    <row r="3" spans="1:4">
      <c r="A3" s="3" t="s">
        <v>148</v>
      </c>
    </row>
    <row r="4" spans="1:4">
      <c r="A4" s="4" t="s">
        <v>27</v>
      </c>
      <c r="B4" s="4" t="s">
        <v>44</v>
      </c>
      <c r="D4" s="4" t="s">
        <v>44</v>
      </c>
    </row>
    <row r="5" spans="1:4">
      <c r="A5" s="4" t="s">
        <v>290</v>
      </c>
      <c r="B5" s="4" t="s">
        <v>44</v>
      </c>
      <c r="D5" s="4" t="s">
        <v>44</v>
      </c>
    </row>
    <row r="6" spans="1:4">
      <c r="A6" s="4" t="s">
        <v>291</v>
      </c>
      <c r="B6" s="4" t="s">
        <v>44</v>
      </c>
      <c r="D6" s="4" t="s">
        <v>44</v>
      </c>
    </row>
    <row r="7" spans="1:4">
      <c r="A7" s="4" t="s">
        <v>37</v>
      </c>
      <c r="B7" s="5" t="n">
        <v>678373</v>
      </c>
      <c r="D7" s="5" t="n">
        <v>692592</v>
      </c>
    </row>
    <row r="8" spans="1:4">
      <c r="A8" s="4" t="s">
        <v>41</v>
      </c>
      <c r="B8" s="4" t="s">
        <v>44</v>
      </c>
      <c r="D8" s="5" t="n">
        <v>432</v>
      </c>
    </row>
    <row r="9" spans="1:4">
      <c r="A9" s="4" t="s">
        <v>292</v>
      </c>
      <c r="B9" s="4" t="s">
        <v>44</v>
      </c>
      <c r="D9" s="5" t="n">
        <v>1972</v>
      </c>
    </row>
    <row r="10" spans="1:4">
      <c r="A10" s="4" t="s">
        <v>293</v>
      </c>
      <c r="B10" s="5" t="n">
        <v>678373</v>
      </c>
      <c r="D10" s="5" t="n">
        <v>694996</v>
      </c>
    </row>
    <row r="11" spans="1:4">
      <c r="A11" s="4" t="s">
        <v>294</v>
      </c>
      <c r="B11" s="5" t="n">
        <v>678373</v>
      </c>
      <c r="D11" s="7" t="n">
        <v>694996</v>
      </c>
    </row>
    <row r="12" spans="1:4">
      <c r="A12" s="4" t="s">
        <v>295</v>
      </c>
      <c r="B12" s="5" t="n">
        <v>100058</v>
      </c>
      <c r="C12" s="7" t="n">
        <v>14391</v>
      </c>
    </row>
    <row r="13" spans="1:4">
      <c r="A13" s="4" t="s">
        <v>296</v>
      </c>
      <c r="B13" s="5" t="n">
        <v>56576</v>
      </c>
      <c r="C13" s="5" t="n">
        <v>10588</v>
      </c>
    </row>
    <row r="14" spans="1:4">
      <c r="A14" s="4" t="s">
        <v>297</v>
      </c>
      <c r="B14" s="5" t="n">
        <v>43482</v>
      </c>
      <c r="C14" s="5" t="n">
        <v>3803</v>
      </c>
    </row>
    <row r="15" spans="1:4">
      <c r="A15" s="4" t="s">
        <v>69</v>
      </c>
      <c r="B15" s="5" t="n">
        <v>863</v>
      </c>
      <c r="C15" s="5" t="n">
        <v>2130</v>
      </c>
    </row>
    <row r="16" spans="1:4">
      <c r="A16" s="4" t="s">
        <v>298</v>
      </c>
      <c r="B16" s="4" t="s">
        <v>44</v>
      </c>
      <c r="C16" s="5" t="n">
        <v>20975</v>
      </c>
    </row>
    <row r="17" spans="1:4">
      <c r="A17" s="4" t="s">
        <v>299</v>
      </c>
      <c r="B17" s="5" t="n">
        <v>-56485</v>
      </c>
      <c r="C17" s="4" t="s">
        <v>44</v>
      </c>
    </row>
    <row r="18" spans="1:4">
      <c r="A18" s="4" t="s">
        <v>300</v>
      </c>
      <c r="B18" s="4" t="s">
        <v>44</v>
      </c>
      <c r="C18" s="5" t="n">
        <v>7842</v>
      </c>
    </row>
    <row r="19" spans="1:4">
      <c r="A19" s="4" t="s">
        <v>70</v>
      </c>
      <c r="B19" s="5" t="n">
        <v>8040</v>
      </c>
      <c r="C19" s="4" t="s">
        <v>44</v>
      </c>
    </row>
    <row r="20" spans="1:4">
      <c r="A20" s="4" t="s">
        <v>72</v>
      </c>
      <c r="B20" s="5" t="n">
        <v>19577</v>
      </c>
      <c r="C20" s="5" t="n">
        <v>18828</v>
      </c>
    </row>
    <row r="21" spans="1:4">
      <c r="A21" s="4" t="s">
        <v>301</v>
      </c>
      <c r="B21" s="5" t="n">
        <v>-28005</v>
      </c>
      <c r="C21" s="5" t="n">
        <v>49775</v>
      </c>
    </row>
    <row r="22" spans="1:4">
      <c r="A22" s="4" t="s">
        <v>302</v>
      </c>
      <c r="B22" s="5" t="n">
        <v>71487</v>
      </c>
      <c r="C22" s="5" t="n">
        <v>-45972</v>
      </c>
    </row>
    <row r="23" spans="1:4">
      <c r="A23" s="4" t="s">
        <v>303</v>
      </c>
      <c r="B23" s="5" t="n">
        <v>398</v>
      </c>
      <c r="C23" s="5" t="n">
        <v>-3529</v>
      </c>
    </row>
    <row r="24" spans="1:4">
      <c r="A24" s="4" t="s">
        <v>304</v>
      </c>
      <c r="B24" s="7" t="n">
        <v>71885</v>
      </c>
      <c r="C24" s="7" t="n">
        <v>-495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1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0"/>
    <col customWidth="1" max="7" min="7" width="80"/>
    <col customWidth="1" max="8" min="8" width="30"/>
    <col customWidth="1" max="9" min="9" width="80"/>
    <col customWidth="1" max="10" min="10" width="21"/>
    <col customWidth="1" max="11" min="11" width="31"/>
    <col customWidth="1" max="12" min="12" width="24"/>
    <col customWidth="1" max="13" min="13" width="14"/>
    <col customWidth="1" max="14" min="14" width="24"/>
  </cols>
  <sheetData>
    <row r="1" spans="1:14">
      <c r="A1" s="1" t="s">
        <v>305</v>
      </c>
      <c r="B1" s="2" t="s">
        <v>306</v>
      </c>
      <c r="C1" s="2" t="s">
        <v>307</v>
      </c>
      <c r="D1" s="2" t="s">
        <v>308</v>
      </c>
      <c r="E1" s="2" t="s">
        <v>309</v>
      </c>
      <c r="F1" s="2" t="s">
        <v>310</v>
      </c>
      <c r="G1" s="2" t="s">
        <v>311</v>
      </c>
      <c r="H1" s="2" t="s">
        <v>312</v>
      </c>
      <c r="I1" s="2" t="s">
        <v>313</v>
      </c>
      <c r="J1" s="2" t="s">
        <v>314</v>
      </c>
      <c r="K1" s="2" t="s">
        <v>315</v>
      </c>
      <c r="L1" s="2" t="s">
        <v>316</v>
      </c>
      <c r="M1" s="2" t="s">
        <v>233</v>
      </c>
      <c r="N1" s="2" t="s">
        <v>317</v>
      </c>
    </row>
    <row r="2" spans="1:14">
      <c r="A2" s="4" t="s">
        <v>318</v>
      </c>
      <c r="G2" s="7" t="n">
        <v>350000</v>
      </c>
    </row>
    <row r="3" spans="1:14">
      <c r="A3" s="4" t="s">
        <v>319</v>
      </c>
      <c r="G3" s="4" t="s">
        <v>320</v>
      </c>
    </row>
    <row r="4" spans="1:14">
      <c r="A4" s="4" t="s">
        <v>321</v>
      </c>
      <c r="G4" s="7" t="n">
        <v>300000</v>
      </c>
    </row>
    <row r="5" spans="1:14">
      <c r="A5" s="4" t="s">
        <v>322</v>
      </c>
      <c r="G5" s="7" t="n">
        <v>50000</v>
      </c>
    </row>
    <row r="6" spans="1:14">
      <c r="A6" s="4" t="s">
        <v>323</v>
      </c>
      <c r="G6" s="4" t="s">
        <v>324</v>
      </c>
    </row>
    <row r="7" spans="1:14">
      <c r="A7" s="4" t="s">
        <v>325</v>
      </c>
      <c r="G7" s="9" t="n">
        <v>0.15</v>
      </c>
    </row>
    <row r="8" spans="1:14">
      <c r="A8" s="4" t="s">
        <v>326</v>
      </c>
      <c r="I8" s="7" t="n">
        <v>1258065</v>
      </c>
      <c r="K8" s="7" t="n">
        <v>840757</v>
      </c>
    </row>
    <row r="9" spans="1:14">
      <c r="A9" s="4" t="s">
        <v>327</v>
      </c>
      <c r="G9" s="4" t="s">
        <v>328</v>
      </c>
    </row>
    <row r="10" spans="1:14">
      <c r="A10" s="4" t="s">
        <v>329</v>
      </c>
      <c r="J10" s="7" t="n">
        <v>40000</v>
      </c>
    </row>
    <row r="11" spans="1:14">
      <c r="A11" s="4" t="s">
        <v>330</v>
      </c>
      <c r="I11" s="4" t="s">
        <v>44</v>
      </c>
      <c r="J11" s="5" t="n">
        <v>65047</v>
      </c>
    </row>
    <row r="12" spans="1:14">
      <c r="A12" s="4" t="s">
        <v>331</v>
      </c>
      <c r="I12" s="5" t="n">
        <v>617140</v>
      </c>
      <c r="J12" s="4" t="s">
        <v>44</v>
      </c>
    </row>
    <row r="13" spans="1:14">
      <c r="A13" s="4" t="s">
        <v>332</v>
      </c>
      <c r="I13" s="7" t="n">
        <v>86330</v>
      </c>
    </row>
    <row r="14" spans="1:14">
      <c r="A14" s="4" t="s">
        <v>333</v>
      </c>
      <c r="I14" s="11" t="n">
        <v>0.075</v>
      </c>
      <c r="L14" s="9" t="n">
        <v>0.25</v>
      </c>
    </row>
    <row r="15" spans="1:14">
      <c r="A15" s="4" t="s">
        <v>334</v>
      </c>
      <c r="H15" s="11" t="n">
        <v>0.006</v>
      </c>
    </row>
    <row r="16" spans="1:14">
      <c r="A16" s="4" t="s">
        <v>335</v>
      </c>
      <c r="D16" s="5" t="n">
        <v>74726287</v>
      </c>
      <c r="E16" s="5" t="n">
        <v>43816968</v>
      </c>
      <c r="H16" s="5" t="n">
        <v>22685192</v>
      </c>
    </row>
    <row r="17" spans="1:14">
      <c r="A17" s="4" t="s">
        <v>336</v>
      </c>
      <c r="H17" s="5" t="n">
        <v>9547087</v>
      </c>
      <c r="I17" s="5" t="n">
        <v>28450009</v>
      </c>
    </row>
    <row r="18" spans="1:14">
      <c r="A18" s="4" t="s">
        <v>337</v>
      </c>
      <c r="H18" s="5" t="n">
        <v>9074076</v>
      </c>
    </row>
    <row r="19" spans="1:14">
      <c r="A19" s="4" t="s">
        <v>338</v>
      </c>
      <c r="H19" s="5" t="n">
        <v>4537038</v>
      </c>
    </row>
    <row r="20" spans="1:14">
      <c r="A20" s="4" t="s">
        <v>339</v>
      </c>
      <c r="I20" s="4" t="s">
        <v>340</v>
      </c>
    </row>
    <row r="21" spans="1:14">
      <c r="A21" s="4" t="s">
        <v>341</v>
      </c>
      <c r="I21" s="8" t="n">
        <v>0.0001</v>
      </c>
      <c r="K21" s="8" t="n">
        <v>0.0001</v>
      </c>
      <c r="N21" s="8" t="n">
        <v>0.0001</v>
      </c>
    </row>
    <row r="22" spans="1:14">
      <c r="A22" s="4" t="s">
        <v>342</v>
      </c>
      <c r="I22" s="4" t="s">
        <v>235</v>
      </c>
      <c r="M22" s="4" t="s">
        <v>235</v>
      </c>
    </row>
    <row r="23" spans="1:14">
      <c r="A23" s="4" t="s">
        <v>343</v>
      </c>
      <c r="I23" s="4" t="s">
        <v>235</v>
      </c>
    </row>
    <row r="24" spans="1:14">
      <c r="A24" s="4" t="s">
        <v>344</v>
      </c>
      <c r="I24" s="7" t="n">
        <v>249359</v>
      </c>
    </row>
    <row r="25" spans="1:14">
      <c r="A25" s="4" t="s">
        <v>345</v>
      </c>
      <c r="I25" s="5" t="n">
        <v>627526</v>
      </c>
    </row>
    <row r="26" spans="1:14">
      <c r="A26" s="4" t="s">
        <v>346</v>
      </c>
      <c r="I26" s="5" t="n">
        <v>466666</v>
      </c>
      <c r="J26" s="4" t="s">
        <v>44</v>
      </c>
    </row>
    <row r="27" spans="1:14">
      <c r="A27" s="4" t="s">
        <v>77</v>
      </c>
      <c r="I27" s="5" t="n">
        <v>9477478</v>
      </c>
      <c r="J27" s="5" t="n">
        <v>-1814233</v>
      </c>
    </row>
    <row r="28" spans="1:14">
      <c r="A28" s="4" t="s">
        <v>28</v>
      </c>
      <c r="I28" s="5" t="n">
        <v>240773</v>
      </c>
      <c r="K28" s="7" t="n">
        <v>12686</v>
      </c>
    </row>
    <row r="29" spans="1:14">
      <c r="A29" s="4" t="s">
        <v>347</v>
      </c>
      <c r="I29" s="7" t="n">
        <v>257277</v>
      </c>
      <c r="J29" s="7" t="n">
        <v>131249</v>
      </c>
    </row>
    <row r="30" spans="1:14">
      <c r="A30" s="4" t="s">
        <v>348</v>
      </c>
      <c r="I30" s="4" t="s">
        <v>349</v>
      </c>
      <c r="J30" s="4" t="s">
        <v>324</v>
      </c>
    </row>
    <row r="31" spans="1:14">
      <c r="A31" s="4" t="s">
        <v>350</v>
      </c>
    </row>
    <row r="32" spans="1:14">
      <c r="A32" s="4" t="s">
        <v>345</v>
      </c>
      <c r="I32" s="7" t="n">
        <v>627526</v>
      </c>
    </row>
    <row r="33" spans="1:14">
      <c r="A33" s="4" t="s">
        <v>346</v>
      </c>
      <c r="I33" s="5" t="n">
        <v>569779</v>
      </c>
    </row>
    <row r="34" spans="1:14">
      <c r="A34" s="4" t="s">
        <v>351</v>
      </c>
      <c r="I34" s="7" t="n">
        <v>57747</v>
      </c>
    </row>
    <row r="35" spans="1:14">
      <c r="A35" s="4" t="s">
        <v>352</v>
      </c>
    </row>
    <row r="36" spans="1:14">
      <c r="A36" s="4" t="s">
        <v>353</v>
      </c>
      <c r="D36" s="4" t="s">
        <v>354</v>
      </c>
      <c r="E36" s="4" t="s">
        <v>355</v>
      </c>
    </row>
    <row r="37" spans="1:14">
      <c r="A37" s="4" t="s">
        <v>356</v>
      </c>
    </row>
    <row r="38" spans="1:14">
      <c r="A38" s="4" t="s">
        <v>353</v>
      </c>
      <c r="D38" s="4" t="s">
        <v>357</v>
      </c>
      <c r="E38" s="4" t="s">
        <v>358</v>
      </c>
    </row>
    <row r="39" spans="1:14">
      <c r="A39" s="4" t="s">
        <v>359</v>
      </c>
    </row>
    <row r="40" spans="1:14">
      <c r="A40" s="4" t="s">
        <v>333</v>
      </c>
      <c r="E40" s="9" t="n">
        <v>0.05</v>
      </c>
    </row>
    <row r="41" spans="1:14">
      <c r="A41" s="4" t="s">
        <v>360</v>
      </c>
      <c r="E41" s="4" t="s">
        <v>247</v>
      </c>
    </row>
    <row r="42" spans="1:14">
      <c r="A42" s="4" t="s">
        <v>361</v>
      </c>
    </row>
    <row r="43" spans="1:14">
      <c r="A43" s="4" t="s">
        <v>325</v>
      </c>
      <c r="E43" s="11" t="n">
        <v>0.006</v>
      </c>
    </row>
    <row r="44" spans="1:14">
      <c r="A44" s="4" t="s">
        <v>333</v>
      </c>
      <c r="E44" s="4" t="s">
        <v>362</v>
      </c>
    </row>
    <row r="45" spans="1:14">
      <c r="A45" s="4" t="s">
        <v>334</v>
      </c>
      <c r="E45" s="11" t="n">
        <v>0.006</v>
      </c>
    </row>
    <row r="46" spans="1:14">
      <c r="A46" s="4" t="s">
        <v>363</v>
      </c>
    </row>
    <row r="47" spans="1:14">
      <c r="A47" s="4" t="s">
        <v>325</v>
      </c>
      <c r="D47" s="11" t="n">
        <v>0.006</v>
      </c>
    </row>
    <row r="48" spans="1:14">
      <c r="A48" s="4" t="s">
        <v>333</v>
      </c>
      <c r="D48" s="10" t="n">
        <v>0.05</v>
      </c>
    </row>
    <row r="49" spans="1:14">
      <c r="A49" s="4" t="s">
        <v>334</v>
      </c>
      <c r="D49" s="12" t="n">
        <v>0.006</v>
      </c>
    </row>
    <row r="50" spans="1:14">
      <c r="A50" s="4" t="s">
        <v>364</v>
      </c>
    </row>
    <row r="51" spans="1:14">
      <c r="A51" s="4" t="s">
        <v>333</v>
      </c>
      <c r="D51" s="9" t="n">
        <v>0.01</v>
      </c>
    </row>
    <row r="52" spans="1:14">
      <c r="A52" s="4" t="s">
        <v>365</v>
      </c>
    </row>
    <row r="53" spans="1:14">
      <c r="A53" s="4" t="s">
        <v>366</v>
      </c>
      <c r="I53" s="11" t="n">
        <v>0.075</v>
      </c>
    </row>
    <row r="54" spans="1:14">
      <c r="A54" s="4" t="s">
        <v>333</v>
      </c>
      <c r="I54" s="10" t="n">
        <v>0.05</v>
      </c>
    </row>
    <row r="55" spans="1:14">
      <c r="A55" s="4" t="s">
        <v>367</v>
      </c>
    </row>
    <row r="56" spans="1:14">
      <c r="A56" s="4" t="s">
        <v>366</v>
      </c>
      <c r="I56" s="10" t="n">
        <v>0.05</v>
      </c>
    </row>
    <row r="57" spans="1:14">
      <c r="A57" s="4" t="s">
        <v>333</v>
      </c>
      <c r="I57" s="10" t="n">
        <v>0.03</v>
      </c>
    </row>
    <row r="58" spans="1:14">
      <c r="A58" s="4" t="s">
        <v>334</v>
      </c>
      <c r="I58" s="12" t="n">
        <v>0.006</v>
      </c>
    </row>
    <row r="59" spans="1:14">
      <c r="A59" s="4" t="s">
        <v>368</v>
      </c>
    </row>
    <row r="60" spans="1:14">
      <c r="A60" s="4" t="s">
        <v>366</v>
      </c>
      <c r="I60" s="10" t="n">
        <v>0.01</v>
      </c>
    </row>
    <row r="61" spans="1:14">
      <c r="A61" s="4" t="s">
        <v>333</v>
      </c>
      <c r="I61" s="11" t="n">
        <v>0.006</v>
      </c>
    </row>
    <row r="62" spans="1:14">
      <c r="A62" s="4" t="s">
        <v>254</v>
      </c>
    </row>
    <row r="63" spans="1:14">
      <c r="A63" s="4" t="s">
        <v>323</v>
      </c>
      <c r="G63" s="4" t="s">
        <v>369</v>
      </c>
    </row>
    <row r="64" spans="1:14">
      <c r="A64" s="4" t="s">
        <v>370</v>
      </c>
    </row>
    <row r="65" spans="1:14">
      <c r="A65" s="4" t="s">
        <v>335</v>
      </c>
      <c r="E65" s="5" t="n">
        <v>45372600</v>
      </c>
    </row>
    <row r="66" spans="1:14">
      <c r="A66" s="4" t="s">
        <v>371</v>
      </c>
    </row>
    <row r="67" spans="1:14">
      <c r="A67" s="4" t="s">
        <v>335</v>
      </c>
      <c r="D67" s="5" t="n">
        <v>79496050</v>
      </c>
    </row>
    <row r="68" spans="1:14">
      <c r="A68" s="4" t="s">
        <v>372</v>
      </c>
    </row>
    <row r="69" spans="1:14">
      <c r="A69" s="4" t="s">
        <v>335</v>
      </c>
      <c r="I69" s="5" t="n">
        <v>13611114</v>
      </c>
    </row>
    <row r="70" spans="1:14">
      <c r="A70" s="4" t="s">
        <v>373</v>
      </c>
    </row>
    <row r="71" spans="1:14">
      <c r="A71" s="4" t="s">
        <v>335</v>
      </c>
      <c r="E71" s="5" t="n">
        <v>1555632</v>
      </c>
    </row>
    <row r="72" spans="1:14">
      <c r="A72" s="4" t="s">
        <v>374</v>
      </c>
    </row>
    <row r="73" spans="1:14">
      <c r="A73" s="4" t="s">
        <v>335</v>
      </c>
      <c r="D73" s="5" t="n">
        <v>4769763</v>
      </c>
    </row>
    <row r="74" spans="1:14">
      <c r="A74" s="4" t="s">
        <v>375</v>
      </c>
    </row>
    <row r="75" spans="1:14">
      <c r="A75" s="4" t="s">
        <v>335</v>
      </c>
      <c r="I75" s="5" t="n">
        <v>2333334</v>
      </c>
    </row>
    <row r="76" spans="1:14">
      <c r="A76" s="4" t="s">
        <v>376</v>
      </c>
    </row>
    <row r="77" spans="1:14">
      <c r="A77" s="4" t="s">
        <v>318</v>
      </c>
      <c r="G77" s="7" t="n">
        <v>350000</v>
      </c>
    </row>
    <row r="78" spans="1:14">
      <c r="A78" s="4" t="s">
        <v>377</v>
      </c>
      <c r="G78" s="4" t="s">
        <v>378</v>
      </c>
    </row>
    <row r="79" spans="1:14">
      <c r="A79" s="4" t="s">
        <v>379</v>
      </c>
      <c r="B79" s="7" t="n">
        <v>100000</v>
      </c>
    </row>
    <row r="80" spans="1:14">
      <c r="A80" s="4" t="s">
        <v>380</v>
      </c>
      <c r="I80" s="7" t="n">
        <v>10000</v>
      </c>
    </row>
    <row r="81" spans="1:14">
      <c r="A81" s="4" t="s">
        <v>381</v>
      </c>
    </row>
    <row r="82" spans="1:14">
      <c r="A82" s="4" t="s">
        <v>323</v>
      </c>
      <c r="F82" s="4" t="s">
        <v>369</v>
      </c>
    </row>
    <row r="83" spans="1:14">
      <c r="A83" s="4" t="s">
        <v>382</v>
      </c>
      <c r="F83" s="7" t="n">
        <v>509135</v>
      </c>
    </row>
    <row r="84" spans="1:14">
      <c r="A84" s="4" t="s">
        <v>383</v>
      </c>
      <c r="F84" s="7" t="n">
        <v>141299</v>
      </c>
    </row>
    <row r="85" spans="1:14">
      <c r="A85" s="4" t="s">
        <v>384</v>
      </c>
      <c r="I85" s="5" t="n">
        <v>17836</v>
      </c>
    </row>
    <row r="86" spans="1:14">
      <c r="A86" s="4" t="s">
        <v>331</v>
      </c>
      <c r="I86" s="5" t="n">
        <v>141299</v>
      </c>
    </row>
    <row r="87" spans="1:14">
      <c r="A87" s="4" t="s">
        <v>385</v>
      </c>
      <c r="I87" s="5" t="n">
        <v>159135</v>
      </c>
    </row>
    <row r="88" spans="1:14">
      <c r="A88" s="4" t="s">
        <v>332</v>
      </c>
      <c r="K88" s="7" t="n">
        <v>42327</v>
      </c>
    </row>
    <row r="89" spans="1:14">
      <c r="A89" s="4" t="s">
        <v>386</v>
      </c>
    </row>
    <row r="90" spans="1:14">
      <c r="A90" s="4" t="s">
        <v>318</v>
      </c>
      <c r="E90" s="7" t="n">
        <v>233345</v>
      </c>
    </row>
    <row r="91" spans="1:14">
      <c r="A91" s="4" t="s">
        <v>377</v>
      </c>
      <c r="E91" s="4" t="s">
        <v>387</v>
      </c>
    </row>
    <row r="92" spans="1:14">
      <c r="A92" s="4" t="s">
        <v>319</v>
      </c>
      <c r="E92" s="4" t="s">
        <v>388</v>
      </c>
    </row>
    <row r="93" spans="1:14">
      <c r="A93" s="4" t="s">
        <v>321</v>
      </c>
      <c r="E93" s="7" t="n">
        <v>200000</v>
      </c>
    </row>
    <row r="94" spans="1:14">
      <c r="A94" s="4" t="s">
        <v>322</v>
      </c>
      <c r="E94" s="7" t="n">
        <v>33345</v>
      </c>
    </row>
    <row r="95" spans="1:14">
      <c r="A95" s="4" t="s">
        <v>323</v>
      </c>
      <c r="E95" s="4" t="s">
        <v>324</v>
      </c>
    </row>
    <row r="96" spans="1:14">
      <c r="A96" s="4" t="s">
        <v>325</v>
      </c>
      <c r="E96" s="9" t="n">
        <v>0.15</v>
      </c>
    </row>
    <row r="97" spans="1:14">
      <c r="A97" s="4" t="s">
        <v>327</v>
      </c>
      <c r="E97" s="4" t="s">
        <v>328</v>
      </c>
    </row>
    <row r="98" spans="1:14">
      <c r="A98" s="4" t="s">
        <v>339</v>
      </c>
      <c r="E98" s="4" t="s">
        <v>389</v>
      </c>
    </row>
    <row r="99" spans="1:14">
      <c r="A99" s="4" t="s">
        <v>390</v>
      </c>
    </row>
    <row r="100" spans="1:14">
      <c r="A100" s="4" t="s">
        <v>334</v>
      </c>
      <c r="E100" s="11" t="n">
        <v>0.175</v>
      </c>
    </row>
    <row r="101" spans="1:14">
      <c r="A101" s="4" t="s">
        <v>338</v>
      </c>
      <c r="E101" s="5" t="n">
        <v>1555633</v>
      </c>
    </row>
    <row r="102" spans="1:14">
      <c r="A102" s="4" t="s">
        <v>341</v>
      </c>
      <c r="E102" s="11" t="n">
        <v>0.001</v>
      </c>
    </row>
    <row r="103" spans="1:14">
      <c r="A103" s="4" t="s">
        <v>391</v>
      </c>
    </row>
    <row r="104" spans="1:14">
      <c r="A104" s="4" t="s">
        <v>323</v>
      </c>
      <c r="E104" s="4" t="s">
        <v>369</v>
      </c>
    </row>
    <row r="105" spans="1:14">
      <c r="A105" s="4" t="s">
        <v>392</v>
      </c>
    </row>
    <row r="106" spans="1:14">
      <c r="A106" s="4" t="s">
        <v>318</v>
      </c>
      <c r="D106" s="7" t="n">
        <v>333883</v>
      </c>
    </row>
    <row r="107" spans="1:14">
      <c r="A107" s="4" t="s">
        <v>377</v>
      </c>
      <c r="D107" s="4" t="s">
        <v>393</v>
      </c>
    </row>
    <row r="108" spans="1:14">
      <c r="A108" s="4" t="s">
        <v>319</v>
      </c>
      <c r="D108" s="4" t="s">
        <v>394</v>
      </c>
    </row>
    <row r="109" spans="1:14">
      <c r="A109" s="4" t="s">
        <v>325</v>
      </c>
      <c r="D109" s="9" t="n">
        <v>0.07000000000000001</v>
      </c>
    </row>
    <row r="110" spans="1:14">
      <c r="A110" s="4" t="s">
        <v>327</v>
      </c>
      <c r="D110" s="4" t="s">
        <v>328</v>
      </c>
    </row>
    <row r="111" spans="1:14">
      <c r="A111" s="4" t="s">
        <v>366</v>
      </c>
      <c r="D111" s="9" t="n">
        <v>0.05</v>
      </c>
    </row>
    <row r="112" spans="1:14">
      <c r="A112" s="4" t="s">
        <v>333</v>
      </c>
      <c r="D112" s="10" t="n">
        <v>0.01</v>
      </c>
    </row>
    <row r="113" spans="1:14">
      <c r="A113" s="4" t="s">
        <v>334</v>
      </c>
      <c r="D113" s="9" t="n">
        <v>0.1</v>
      </c>
    </row>
    <row r="114" spans="1:14">
      <c r="A114" s="4" t="s">
        <v>335</v>
      </c>
      <c r="D114" s="5" t="n">
        <v>74726287</v>
      </c>
    </row>
    <row r="115" spans="1:14">
      <c r="A115" s="4" t="s">
        <v>338</v>
      </c>
      <c r="D115" s="5" t="n">
        <v>4769763</v>
      </c>
    </row>
    <row r="116" spans="1:14">
      <c r="A116" s="4" t="s">
        <v>339</v>
      </c>
      <c r="D116" s="4" t="s">
        <v>395</v>
      </c>
    </row>
    <row r="117" spans="1:14">
      <c r="A117" s="4" t="s">
        <v>396</v>
      </c>
      <c r="D117" s="7" t="n">
        <v>300000</v>
      </c>
    </row>
    <row r="118" spans="1:14">
      <c r="A118" s="4" t="s">
        <v>397</v>
      </c>
      <c r="D118" s="4" t="s">
        <v>324</v>
      </c>
    </row>
    <row r="119" spans="1:14">
      <c r="A119" s="4" t="s">
        <v>398</v>
      </c>
      <c r="D119" s="4" t="s">
        <v>399</v>
      </c>
    </row>
    <row r="120" spans="1:14">
      <c r="A120" s="4" t="s">
        <v>400</v>
      </c>
      <c r="D120" s="4" t="s">
        <v>369</v>
      </c>
    </row>
    <row r="121" spans="1:14">
      <c r="A121" s="4" t="s">
        <v>401</v>
      </c>
      <c r="D121" s="4" t="s">
        <v>328</v>
      </c>
    </row>
    <row r="122" spans="1:14">
      <c r="A122" s="4" t="s">
        <v>402</v>
      </c>
      <c r="D122" s="4" t="s">
        <v>324</v>
      </c>
    </row>
    <row r="123" spans="1:14">
      <c r="A123" s="4" t="s">
        <v>341</v>
      </c>
      <c r="D123" s="11" t="n">
        <v>0.001</v>
      </c>
    </row>
    <row r="124" spans="1:14">
      <c r="A124" s="4" t="s">
        <v>403</v>
      </c>
    </row>
    <row r="125" spans="1:14">
      <c r="A125" s="4" t="s">
        <v>335</v>
      </c>
      <c r="D125" s="5" t="n">
        <v>79496050</v>
      </c>
    </row>
    <row r="126" spans="1:14">
      <c r="A126" s="4" t="s">
        <v>404</v>
      </c>
    </row>
    <row r="127" spans="1:14">
      <c r="A127" s="4" t="s">
        <v>334</v>
      </c>
      <c r="D127" s="11" t="n">
        <v>0.006</v>
      </c>
    </row>
    <row r="128" spans="1:14">
      <c r="A128" s="4" t="s">
        <v>335</v>
      </c>
      <c r="D128" s="5" t="n">
        <v>4769763</v>
      </c>
    </row>
    <row r="129" spans="1:14">
      <c r="A129" s="4" t="s">
        <v>405</v>
      </c>
    </row>
    <row r="130" spans="1:14">
      <c r="A130" s="4" t="s">
        <v>318</v>
      </c>
      <c r="C130" s="7" t="n">
        <v>333333</v>
      </c>
    </row>
    <row r="131" spans="1:14">
      <c r="A131" s="4" t="s">
        <v>334</v>
      </c>
      <c r="C131" s="9" t="n">
        <v>0.04</v>
      </c>
    </row>
    <row r="132" spans="1:14">
      <c r="A132" s="4" t="s">
        <v>338</v>
      </c>
      <c r="C132" s="5" t="n">
        <v>8333333</v>
      </c>
    </row>
    <row r="133" spans="1:14">
      <c r="A133" s="4" t="s">
        <v>360</v>
      </c>
      <c r="C133" s="4" t="s">
        <v>247</v>
      </c>
    </row>
    <row r="134" spans="1:14">
      <c r="A134" s="4" t="s">
        <v>402</v>
      </c>
      <c r="C134" s="4" t="s">
        <v>324</v>
      </c>
    </row>
    <row r="135" spans="1:14">
      <c r="A135" s="4" t="s">
        <v>341</v>
      </c>
      <c r="C135" s="11" t="n">
        <v>0.001</v>
      </c>
    </row>
    <row r="136" spans="1:14">
      <c r="A136" s="4" t="s">
        <v>406</v>
      </c>
    </row>
    <row r="137" spans="1:14">
      <c r="A137" s="4" t="s">
        <v>318</v>
      </c>
      <c r="C137" s="7" t="n">
        <v>333333</v>
      </c>
    </row>
    <row r="138" spans="1:14">
      <c r="A138" s="4" t="s">
        <v>407</v>
      </c>
      <c r="C138" s="4" t="s">
        <v>399</v>
      </c>
    </row>
    <row r="139" spans="1:14">
      <c r="A139" s="4" t="s">
        <v>408</v>
      </c>
    </row>
    <row r="140" spans="1:14">
      <c r="A140" s="4" t="s">
        <v>318</v>
      </c>
      <c r="C140" s="7" t="n">
        <v>333333</v>
      </c>
    </row>
    <row r="141" spans="1:14">
      <c r="A141" s="4" t="s">
        <v>377</v>
      </c>
      <c r="C141" s="4" t="s">
        <v>409</v>
      </c>
    </row>
    <row r="142" spans="1:14">
      <c r="A142" s="4" t="s">
        <v>319</v>
      </c>
      <c r="C142" s="4" t="s">
        <v>410</v>
      </c>
    </row>
    <row r="143" spans="1:14">
      <c r="A143" s="4" t="s">
        <v>321</v>
      </c>
      <c r="C143" s="7" t="n">
        <v>295000</v>
      </c>
    </row>
    <row r="144" spans="1:14">
      <c r="A144" s="4" t="s">
        <v>322</v>
      </c>
      <c r="C144" s="7" t="n">
        <v>33333</v>
      </c>
    </row>
    <row r="145" spans="1:14">
      <c r="A145" s="4" t="s">
        <v>323</v>
      </c>
      <c r="C145" s="4" t="s">
        <v>399</v>
      </c>
    </row>
    <row r="146" spans="1:14">
      <c r="A146" s="4" t="s">
        <v>325</v>
      </c>
      <c r="C146" s="9" t="n">
        <v>0.03</v>
      </c>
    </row>
    <row r="147" spans="1:14">
      <c r="A147" s="4" t="s">
        <v>327</v>
      </c>
      <c r="C147" s="4" t="s">
        <v>328</v>
      </c>
    </row>
    <row r="148" spans="1:14">
      <c r="A148" s="4" t="s">
        <v>339</v>
      </c>
      <c r="C148" s="4" t="s">
        <v>411</v>
      </c>
    </row>
    <row r="149" spans="1:14">
      <c r="A149" s="4" t="s">
        <v>412</v>
      </c>
      <c r="C149" s="7" t="n">
        <v>5000</v>
      </c>
    </row>
    <row r="150" spans="1:14">
      <c r="A150" s="4" t="s">
        <v>413</v>
      </c>
      <c r="C150" s="5" t="n">
        <v>20</v>
      </c>
    </row>
    <row r="151" spans="1:14">
      <c r="A151" s="4" t="s">
        <v>414</v>
      </c>
    </row>
    <row r="152" spans="1:14">
      <c r="A152" s="4" t="s">
        <v>353</v>
      </c>
      <c r="C152" s="4" t="s">
        <v>354</v>
      </c>
    </row>
    <row r="153" spans="1:14">
      <c r="A153" s="4" t="s">
        <v>415</v>
      </c>
    </row>
    <row r="154" spans="1:14">
      <c r="A154" s="4" t="s">
        <v>353</v>
      </c>
      <c r="C154" s="4" t="s">
        <v>357</v>
      </c>
    </row>
    <row r="155" spans="1:14">
      <c r="A155" s="4" t="s">
        <v>416</v>
      </c>
    </row>
    <row r="156" spans="1:14">
      <c r="A156" s="4" t="s">
        <v>323</v>
      </c>
      <c r="C156" s="4" t="s">
        <v>369</v>
      </c>
    </row>
    <row r="157" spans="1:14">
      <c r="A157" s="4" t="s">
        <v>417</v>
      </c>
    </row>
    <row r="158" spans="1:14">
      <c r="A158" s="4" t="s">
        <v>318</v>
      </c>
      <c r="B158" s="7" t="n">
        <v>333333</v>
      </c>
    </row>
    <row r="159" spans="1:14">
      <c r="A159" s="4" t="s">
        <v>334</v>
      </c>
      <c r="B159" s="9" t="n">
        <v>0.04</v>
      </c>
    </row>
    <row r="160" spans="1:14">
      <c r="A160" s="4" t="s">
        <v>338</v>
      </c>
      <c r="B160" s="5" t="n">
        <v>12350000</v>
      </c>
    </row>
    <row r="161" spans="1:14">
      <c r="A161" s="4" t="s">
        <v>402</v>
      </c>
      <c r="B161" s="4" t="s">
        <v>324</v>
      </c>
    </row>
    <row r="162" spans="1:14">
      <c r="A162" s="4" t="s">
        <v>342</v>
      </c>
      <c r="B162" s="4" t="s">
        <v>235</v>
      </c>
    </row>
    <row r="163" spans="1:14">
      <c r="A163" s="4" t="s">
        <v>343</v>
      </c>
      <c r="B163" s="4" t="s">
        <v>235</v>
      </c>
    </row>
    <row r="164" spans="1:14">
      <c r="A164" s="4" t="s">
        <v>418</v>
      </c>
      <c r="B164" s="7" t="n">
        <v>200000</v>
      </c>
    </row>
    <row r="165" spans="1:14">
      <c r="A165" s="4" t="s">
        <v>419</v>
      </c>
    </row>
    <row r="166" spans="1:14">
      <c r="A166" s="4" t="s">
        <v>334</v>
      </c>
      <c r="B166" s="9" t="n">
        <v>0.04</v>
      </c>
    </row>
    <row r="167" spans="1:14">
      <c r="A167" s="4" t="s">
        <v>339</v>
      </c>
      <c r="B167" s="4" t="s">
        <v>420</v>
      </c>
    </row>
    <row r="168" spans="1:14">
      <c r="A168" s="4" t="s">
        <v>342</v>
      </c>
      <c r="B168" s="4" t="s">
        <v>421</v>
      </c>
    </row>
    <row r="169" spans="1:14">
      <c r="A169" s="4" t="s">
        <v>422</v>
      </c>
    </row>
    <row r="170" spans="1:14">
      <c r="A170" s="4" t="s">
        <v>318</v>
      </c>
      <c r="B170" s="7" t="n">
        <v>333333</v>
      </c>
    </row>
    <row r="171" spans="1:14">
      <c r="A171" s="4" t="s">
        <v>407</v>
      </c>
      <c r="B171" s="4" t="s">
        <v>399</v>
      </c>
    </row>
    <row r="172" spans="1:14">
      <c r="A172" s="4" t="s">
        <v>423</v>
      </c>
    </row>
    <row r="173" spans="1:14">
      <c r="A173" s="4" t="s">
        <v>318</v>
      </c>
      <c r="B173" s="7" t="n">
        <v>333333</v>
      </c>
    </row>
    <row r="174" spans="1:14">
      <c r="A174" s="4" t="s">
        <v>377</v>
      </c>
      <c r="B174" s="4" t="s">
        <v>424</v>
      </c>
    </row>
    <row r="175" spans="1:14">
      <c r="A175" s="4" t="s">
        <v>321</v>
      </c>
      <c r="B175" s="7" t="n">
        <v>61000</v>
      </c>
    </row>
    <row r="176" spans="1:14">
      <c r="A176" s="4" t="s">
        <v>322</v>
      </c>
      <c r="B176" s="7" t="n">
        <v>33333</v>
      </c>
    </row>
    <row r="177" spans="1:14">
      <c r="A177" s="4" t="s">
        <v>323</v>
      </c>
      <c r="B177" s="4" t="s">
        <v>399</v>
      </c>
    </row>
    <row r="178" spans="1:14">
      <c r="A178" s="4" t="s">
        <v>327</v>
      </c>
      <c r="B178" s="4" t="s">
        <v>328</v>
      </c>
    </row>
    <row r="179" spans="1:14">
      <c r="A179" s="4" t="s">
        <v>339</v>
      </c>
      <c r="B179" s="4" t="s">
        <v>340</v>
      </c>
    </row>
    <row r="180" spans="1:14">
      <c r="A180" s="4" t="s">
        <v>412</v>
      </c>
      <c r="B180" s="7" t="n">
        <v>10000</v>
      </c>
    </row>
    <row r="181" spans="1:14">
      <c r="A181" s="4" t="s">
        <v>413</v>
      </c>
      <c r="B181" s="5" t="n">
        <v>20</v>
      </c>
    </row>
    <row r="182" spans="1:14">
      <c r="A182" s="4" t="s">
        <v>425</v>
      </c>
      <c r="B182" s="7" t="n">
        <v>29000</v>
      </c>
    </row>
    <row r="183" spans="1:14">
      <c r="A183" s="4" t="s">
        <v>426</v>
      </c>
    </row>
    <row r="184" spans="1:14">
      <c r="A184" s="4" t="s">
        <v>353</v>
      </c>
      <c r="B184" s="4" t="s">
        <v>354</v>
      </c>
    </row>
    <row r="185" spans="1:14">
      <c r="A185" s="4" t="s">
        <v>427</v>
      </c>
    </row>
    <row r="186" spans="1:14">
      <c r="A186" s="4" t="s">
        <v>353</v>
      </c>
      <c r="B186" s="4" t="s">
        <v>357</v>
      </c>
    </row>
    <row r="187" spans="1:14">
      <c r="A187" s="4" t="s">
        <v>428</v>
      </c>
    </row>
    <row r="188" spans="1:14">
      <c r="A188" s="4" t="s">
        <v>323</v>
      </c>
      <c r="B188" s="4" t="s">
        <v>429</v>
      </c>
    </row>
    <row r="189" spans="1:14">
      <c r="A189" s="4" t="s">
        <v>430</v>
      </c>
    </row>
    <row r="190" spans="1:14">
      <c r="A190" s="4" t="s">
        <v>342</v>
      </c>
      <c r="B190" s="4" t="s">
        <v>431</v>
      </c>
    </row>
    <row r="191" spans="1:14">
      <c r="A191" s="4" t="s">
        <v>432</v>
      </c>
    </row>
    <row r="192" spans="1:14">
      <c r="A192" s="4" t="s">
        <v>318</v>
      </c>
      <c r="I192" s="7" t="n">
        <v>200000</v>
      </c>
    </row>
    <row r="193" spans="1:14">
      <c r="A193" s="4" t="s">
        <v>433</v>
      </c>
      <c r="I193" s="5" t="n">
        <v>46158013</v>
      </c>
    </row>
    <row r="194" spans="1:14">
      <c r="A194" s="4" t="s">
        <v>28</v>
      </c>
      <c r="I194" s="7" t="n">
        <v>200000</v>
      </c>
    </row>
    <row r="195" spans="1:14">
      <c r="A195" s="4" t="s">
        <v>434</v>
      </c>
    </row>
    <row r="196" spans="1:14">
      <c r="A196" s="4" t="s">
        <v>318</v>
      </c>
      <c r="I196" s="7" t="n">
        <v>200000</v>
      </c>
    </row>
    <row r="197" spans="1:14">
      <c r="A197" s="4" t="s">
        <v>435</v>
      </c>
    </row>
    <row r="198" spans="1:14">
      <c r="A198" s="4" t="s">
        <v>436</v>
      </c>
      <c r="B198" s="7" t="n">
        <v>10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5"/>
  </cols>
  <sheetData>
    <row r="1" spans="1:2">
      <c r="A1" s="1" t="s">
        <v>437</v>
      </c>
      <c r="B1" s="2" t="s">
        <v>1</v>
      </c>
    </row>
    <row r="2" spans="1:2">
      <c r="B2" s="2" t="s">
        <v>2</v>
      </c>
    </row>
    <row r="3" spans="1:2">
      <c r="A3" s="4" t="s">
        <v>438</v>
      </c>
    </row>
    <row r="4" spans="1:2">
      <c r="A4" s="4" t="s">
        <v>439</v>
      </c>
      <c r="B4" s="4" t="s">
        <v>440</v>
      </c>
    </row>
    <row r="5" spans="1:2">
      <c r="A5" s="4" t="s">
        <v>441</v>
      </c>
    </row>
    <row r="6" spans="1:2">
      <c r="A6" s="4" t="s">
        <v>442</v>
      </c>
      <c r="B6" s="4" t="s">
        <v>443</v>
      </c>
    </row>
    <row r="7" spans="1:2">
      <c r="A7" s="4" t="s">
        <v>444</v>
      </c>
    </row>
    <row r="8" spans="1:2">
      <c r="A8" s="4" t="s">
        <v>442</v>
      </c>
      <c r="B8" s="4" t="s">
        <v>247</v>
      </c>
    </row>
    <row r="9" spans="1:2">
      <c r="A9" s="4" t="s">
        <v>445</v>
      </c>
    </row>
    <row r="10" spans="1:2">
      <c r="A10" s="4" t="s">
        <v>439</v>
      </c>
      <c r="B10" s="4" t="s">
        <v>446</v>
      </c>
    </row>
    <row r="11" spans="1:2">
      <c r="A11" s="4" t="s">
        <v>447</v>
      </c>
    </row>
    <row r="12" spans="1:2">
      <c r="A12" s="4" t="s">
        <v>439</v>
      </c>
      <c r="B12" s="4" t="s">
        <v>448</v>
      </c>
    </row>
    <row r="13" spans="1:2">
      <c r="A13" s="4" t="s">
        <v>449</v>
      </c>
    </row>
    <row r="14" spans="1:2">
      <c r="A14" s="4" t="s">
        <v>439</v>
      </c>
      <c r="B14" s="4" t="s">
        <v>450</v>
      </c>
    </row>
    <row r="15" spans="1:2">
      <c r="A15" s="4" t="s">
        <v>451</v>
      </c>
    </row>
    <row r="16" spans="1:2">
      <c r="A16" s="4" t="s">
        <v>439</v>
      </c>
      <c r="B16" s="4" t="s">
        <v>4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001</v>
      </c>
      <c r="C2" s="8" t="n">
        <v>0.0001</v>
      </c>
    </row>
    <row r="3" spans="1:3">
      <c r="A3" s="4" t="s">
        <v>57</v>
      </c>
      <c r="B3" s="5" t="n">
        <v>20000000</v>
      </c>
      <c r="C3" s="5" t="n">
        <v>20000000</v>
      </c>
    </row>
    <row r="4" spans="1:3">
      <c r="A4" s="4" t="s">
        <v>58</v>
      </c>
      <c r="B4" s="8" t="n">
        <v>0.0001</v>
      </c>
      <c r="C4" s="8" t="n">
        <v>0.0001</v>
      </c>
    </row>
    <row r="5" spans="1:3">
      <c r="A5" s="4" t="s">
        <v>59</v>
      </c>
      <c r="B5" s="5" t="n">
        <v>500000000</v>
      </c>
      <c r="C5" s="5" t="n">
        <v>500000000</v>
      </c>
    </row>
    <row r="6" spans="1:3">
      <c r="A6" s="4" t="s">
        <v>60</v>
      </c>
      <c r="B6" s="5" t="n">
        <v>217815339</v>
      </c>
      <c r="C6" s="5" t="n">
        <v>170336237</v>
      </c>
    </row>
    <row r="7" spans="1:3">
      <c r="A7" s="4" t="s">
        <v>61</v>
      </c>
      <c r="B7" s="5" t="n">
        <v>217815339</v>
      </c>
      <c r="C7" s="5" t="n">
        <v>170336237</v>
      </c>
    </row>
    <row r="8" spans="1:3">
      <c r="A8" s="4" t="s">
        <v>52</v>
      </c>
    </row>
    <row r="9" spans="1:3">
      <c r="A9" s="4" t="s">
        <v>56</v>
      </c>
      <c r="B9" s="8" t="n">
        <v>0.0001</v>
      </c>
      <c r="C9" s="8" t="n">
        <v>0.0001</v>
      </c>
    </row>
    <row r="10" spans="1:3">
      <c r="A10" s="4" t="s">
        <v>57</v>
      </c>
      <c r="B10" s="5" t="n">
        <v>1000000</v>
      </c>
      <c r="C10" s="5" t="n">
        <v>1000000</v>
      </c>
    </row>
    <row r="11" spans="1:3">
      <c r="A11" s="4" t="s">
        <v>62</v>
      </c>
      <c r="B11" s="5" t="n">
        <v>1000000</v>
      </c>
      <c r="C11" s="5" t="n">
        <v>1000000</v>
      </c>
    </row>
    <row r="12" spans="1:3">
      <c r="A12" s="4" t="s">
        <v>63</v>
      </c>
      <c r="B12" s="5" t="n">
        <v>1000000</v>
      </c>
      <c r="C12" s="5" t="n">
        <v>1000000</v>
      </c>
    </row>
    <row r="13" spans="1:3">
      <c r="A13" s="4" t="s">
        <v>54</v>
      </c>
    </row>
    <row r="14" spans="1:3">
      <c r="A14" s="4" t="s">
        <v>56</v>
      </c>
      <c r="B14" s="8" t="n">
        <v>0.0001</v>
      </c>
      <c r="C14" s="8" t="n">
        <v>0.0001</v>
      </c>
    </row>
    <row r="15" spans="1:3">
      <c r="A15" s="4" t="s">
        <v>57</v>
      </c>
      <c r="B15" s="5" t="n">
        <v>7892000</v>
      </c>
      <c r="C15" s="5" t="n">
        <v>7892000</v>
      </c>
    </row>
    <row r="16" spans="1:3">
      <c r="A16" s="4" t="s">
        <v>62</v>
      </c>
      <c r="B16" s="5" t="n">
        <v>7892000</v>
      </c>
      <c r="C16" s="5" t="n">
        <v>7892000</v>
      </c>
    </row>
    <row r="17" spans="1:3">
      <c r="A17" s="4" t="s">
        <v>63</v>
      </c>
      <c r="B17" s="5" t="n">
        <v>7892000</v>
      </c>
      <c r="C17" s="5" t="n">
        <v>78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3</v>
      </c>
      <c r="B1" s="2" t="s">
        <v>2</v>
      </c>
      <c r="C1" s="2" t="s">
        <v>25</v>
      </c>
    </row>
    <row r="2" spans="1:3">
      <c r="A2" s="3" t="s">
        <v>151</v>
      </c>
    </row>
    <row r="3" spans="1:3">
      <c r="A3" s="4" t="s">
        <v>454</v>
      </c>
      <c r="B3" s="7" t="n">
        <v>1258065</v>
      </c>
      <c r="C3" s="7" t="n">
        <v>840757</v>
      </c>
    </row>
    <row r="4" spans="1:3">
      <c r="A4" s="4" t="s">
        <v>455</v>
      </c>
      <c r="B4" s="5" t="n">
        <v>-543543</v>
      </c>
      <c r="C4" s="5" t="n">
        <v>-154374</v>
      </c>
    </row>
    <row r="5" spans="1:3">
      <c r="A5" s="4" t="s">
        <v>456</v>
      </c>
      <c r="B5" s="7" t="n">
        <v>714522</v>
      </c>
      <c r="C5" s="7" t="n">
        <v>6863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7</v>
      </c>
      <c r="B1" s="2" t="s">
        <v>458</v>
      </c>
    </row>
    <row r="2" spans="1:3">
      <c r="B2" s="2" t="s">
        <v>459</v>
      </c>
      <c r="C2" s="2" t="s">
        <v>2</v>
      </c>
    </row>
    <row r="3" spans="1:3">
      <c r="A3" s="4" t="s">
        <v>460</v>
      </c>
      <c r="B3" s="7" t="n">
        <v>538875</v>
      </c>
    </row>
    <row r="4" spans="1:3">
      <c r="A4" s="4" t="s">
        <v>461</v>
      </c>
      <c r="C4" s="4" t="s">
        <v>4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63</v>
      </c>
      <c r="B1" s="2" t="s">
        <v>1</v>
      </c>
    </row>
    <row r="2" spans="1:2">
      <c r="B2" s="2" t="s">
        <v>260</v>
      </c>
    </row>
    <row r="3" spans="1:2">
      <c r="A3" s="4" t="s">
        <v>464</v>
      </c>
      <c r="B3" s="7" t="n">
        <v>261584</v>
      </c>
    </row>
    <row r="4" spans="1:2">
      <c r="A4" s="4" t="s">
        <v>465</v>
      </c>
      <c r="B4" s="5" t="n">
        <v>50515</v>
      </c>
    </row>
    <row r="5" spans="1:2">
      <c r="A5" s="4" t="s">
        <v>466</v>
      </c>
      <c r="B5" s="5" t="n">
        <v>-12000</v>
      </c>
    </row>
    <row r="6" spans="1:2">
      <c r="A6" s="4" t="s">
        <v>467</v>
      </c>
      <c r="B6" s="5" t="n">
        <v>300099</v>
      </c>
    </row>
    <row r="7" spans="1:2">
      <c r="A7" s="4" t="s">
        <v>468</v>
      </c>
    </row>
    <row r="8" spans="1:2">
      <c r="A8" s="4" t="s">
        <v>464</v>
      </c>
      <c r="B8" s="5" t="n">
        <v>261584</v>
      </c>
    </row>
    <row r="9" spans="1:2">
      <c r="A9" s="4" t="s">
        <v>465</v>
      </c>
      <c r="B9" s="5" t="n">
        <v>50515</v>
      </c>
    </row>
    <row r="10" spans="1:2">
      <c r="A10" s="4" t="s">
        <v>466</v>
      </c>
      <c r="B10" s="5" t="n">
        <v>-12000</v>
      </c>
    </row>
    <row r="11" spans="1:2">
      <c r="A11" s="4" t="s">
        <v>467</v>
      </c>
      <c r="B11" s="7" t="n">
        <v>3000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69</v>
      </c>
      <c r="B1" s="2" t="s">
        <v>470</v>
      </c>
      <c r="C1" s="2" t="s">
        <v>471</v>
      </c>
      <c r="D1" s="2" t="s">
        <v>232</v>
      </c>
      <c r="E1" s="2" t="s">
        <v>472</v>
      </c>
      <c r="F1" s="2" t="s">
        <v>473</v>
      </c>
      <c r="G1" s="2" t="s">
        <v>474</v>
      </c>
      <c r="H1" s="2" t="s">
        <v>475</v>
      </c>
      <c r="I1" s="2" t="s">
        <v>459</v>
      </c>
      <c r="J1" s="2" t="s">
        <v>65</v>
      </c>
      <c r="K1" s="2" t="s">
        <v>2</v>
      </c>
      <c r="L1" s="2" t="s">
        <v>65</v>
      </c>
      <c r="M1" s="2" t="s">
        <v>25</v>
      </c>
      <c r="N1" s="2" t="s">
        <v>476</v>
      </c>
      <c r="O1" s="2" t="s">
        <v>477</v>
      </c>
      <c r="P1" s="2" t="s">
        <v>478</v>
      </c>
      <c r="Q1" s="2" t="s">
        <v>479</v>
      </c>
    </row>
    <row r="2" spans="1:17">
      <c r="A2" s="4" t="s">
        <v>480</v>
      </c>
      <c r="Q2" s="5" t="n">
        <v>520000000</v>
      </c>
    </row>
    <row r="3" spans="1:17">
      <c r="A3" s="4" t="s">
        <v>59</v>
      </c>
      <c r="K3" s="5" t="n">
        <v>500000000</v>
      </c>
      <c r="M3" s="5" t="n">
        <v>500000000</v>
      </c>
      <c r="Q3" s="5" t="n">
        <v>500000000</v>
      </c>
    </row>
    <row r="4" spans="1:17">
      <c r="A4" s="4" t="s">
        <v>58</v>
      </c>
      <c r="K4" s="8" t="n">
        <v>0.0001</v>
      </c>
      <c r="M4" s="8" t="n">
        <v>0.0001</v>
      </c>
      <c r="Q4" s="8" t="n">
        <v>0.0001</v>
      </c>
    </row>
    <row r="5" spans="1:17">
      <c r="A5" s="4" t="s">
        <v>481</v>
      </c>
      <c r="Q5" s="5" t="n">
        <v>20000000</v>
      </c>
    </row>
    <row r="6" spans="1:17">
      <c r="A6" s="4" t="s">
        <v>56</v>
      </c>
      <c r="K6" s="8" t="n">
        <v>0.0001</v>
      </c>
      <c r="M6" s="8" t="n">
        <v>0.0001</v>
      </c>
      <c r="Q6" s="8" t="n">
        <v>0.0001</v>
      </c>
    </row>
    <row r="7" spans="1:17">
      <c r="A7" s="4" t="s">
        <v>482</v>
      </c>
      <c r="G7" s="5" t="n">
        <v>18429093</v>
      </c>
      <c r="H7" s="5" t="n">
        <v>18429093</v>
      </c>
    </row>
    <row r="8" spans="1:17">
      <c r="A8" s="4" t="s">
        <v>483</v>
      </c>
      <c r="K8" s="7" t="n">
        <v>6000</v>
      </c>
      <c r="L8" s="7" t="n">
        <v>772035</v>
      </c>
    </row>
    <row r="9" spans="1:17">
      <c r="A9" s="4" t="s">
        <v>484</v>
      </c>
      <c r="D9" s="9" t="n">
        <v>0.25</v>
      </c>
      <c r="K9" s="11" t="n">
        <v>0.075</v>
      </c>
    </row>
    <row r="10" spans="1:17">
      <c r="A10" s="4" t="s">
        <v>107</v>
      </c>
      <c r="K10" s="7" t="n">
        <v>32621</v>
      </c>
      <c r="L10" s="5" t="n">
        <v>115522</v>
      </c>
    </row>
    <row r="11" spans="1:17">
      <c r="A11" s="4" t="s">
        <v>485</v>
      </c>
      <c r="I11" s="5" t="n">
        <v>9547087</v>
      </c>
      <c r="K11" s="5" t="n">
        <v>28450009</v>
      </c>
    </row>
    <row r="12" spans="1:17">
      <c r="A12" s="4" t="s">
        <v>486</v>
      </c>
      <c r="K12" s="7" t="n">
        <v>249359</v>
      </c>
    </row>
    <row r="13" spans="1:17">
      <c r="A13" s="4" t="s">
        <v>332</v>
      </c>
      <c r="K13" s="5" t="n">
        <v>86330</v>
      </c>
    </row>
    <row r="14" spans="1:17">
      <c r="A14" s="4" t="s">
        <v>487</v>
      </c>
      <c r="I14" s="5" t="n">
        <v>4537038</v>
      </c>
    </row>
    <row r="15" spans="1:17">
      <c r="A15" s="4" t="s">
        <v>488</v>
      </c>
      <c r="I15" s="11" t="n">
        <v>0.006</v>
      </c>
    </row>
    <row r="16" spans="1:17">
      <c r="A16" s="4" t="s">
        <v>489</v>
      </c>
      <c r="C16" s="5" t="n">
        <v>43816968</v>
      </c>
      <c r="I16" s="5" t="n">
        <v>22685192</v>
      </c>
      <c r="P16" s="5" t="n">
        <v>74726287</v>
      </c>
    </row>
    <row r="17" spans="1:17">
      <c r="A17" s="4" t="s">
        <v>490</v>
      </c>
      <c r="G17" s="7" t="n">
        <v>25357414</v>
      </c>
      <c r="H17" s="7" t="n">
        <v>25357414</v>
      </c>
      <c r="I17" s="7" t="n">
        <v>9074076</v>
      </c>
    </row>
    <row r="18" spans="1:17">
      <c r="A18" s="4" t="s">
        <v>491</v>
      </c>
      <c r="G18" s="7" t="n">
        <v>414092</v>
      </c>
      <c r="H18" s="7" t="n">
        <v>414092</v>
      </c>
    </row>
    <row r="19" spans="1:17">
      <c r="A19" s="4" t="s">
        <v>492</v>
      </c>
      <c r="D19" s="5" t="n">
        <v>2000000</v>
      </c>
    </row>
    <row r="20" spans="1:17">
      <c r="A20" s="4" t="s">
        <v>493</v>
      </c>
      <c r="D20" s="4" t="s">
        <v>494</v>
      </c>
    </row>
    <row r="21" spans="1:17">
      <c r="A21" s="4" t="s">
        <v>495</v>
      </c>
      <c r="D21" s="4" t="s">
        <v>496</v>
      </c>
    </row>
    <row r="22" spans="1:17">
      <c r="A22" s="4" t="s">
        <v>497</v>
      </c>
      <c r="D22" s="4" t="s">
        <v>440</v>
      </c>
    </row>
    <row r="23" spans="1:17">
      <c r="A23" s="4" t="s">
        <v>498</v>
      </c>
      <c r="D23" s="4" t="s">
        <v>499</v>
      </c>
    </row>
    <row r="24" spans="1:17">
      <c r="A24" s="4" t="s">
        <v>500</v>
      </c>
      <c r="D24" s="4" t="s">
        <v>501</v>
      </c>
    </row>
    <row r="25" spans="1:17">
      <c r="A25" s="4" t="s">
        <v>502</v>
      </c>
      <c r="D25" s="4" t="s">
        <v>503</v>
      </c>
    </row>
    <row r="26" spans="1:17">
      <c r="A26" s="4" t="s">
        <v>504</v>
      </c>
      <c r="D26" s="7" t="n">
        <v>293598</v>
      </c>
      <c r="K26" s="7" t="n">
        <v>169299</v>
      </c>
      <c r="L26" s="5" t="n">
        <v>269521</v>
      </c>
    </row>
    <row r="27" spans="1:17">
      <c r="A27" s="4" t="s">
        <v>505</v>
      </c>
      <c r="K27" s="5" t="n">
        <v>4000000</v>
      </c>
      <c r="M27" s="5" t="n">
        <v>4000000</v>
      </c>
    </row>
    <row r="28" spans="1:17">
      <c r="A28" s="4" t="s">
        <v>506</v>
      </c>
      <c r="K28" s="5" t="n">
        <v>1333334</v>
      </c>
    </row>
    <row r="29" spans="1:17">
      <c r="A29" s="4" t="s">
        <v>507</v>
      </c>
      <c r="K29" s="7" t="n">
        <v>46894</v>
      </c>
    </row>
    <row r="30" spans="1:17">
      <c r="A30" s="4" t="s">
        <v>508</v>
      </c>
      <c r="K30" s="5" t="n">
        <v>0</v>
      </c>
    </row>
    <row r="31" spans="1:17">
      <c r="A31" s="4" t="s">
        <v>509</v>
      </c>
    </row>
    <row r="32" spans="1:17">
      <c r="A32" s="4" t="s">
        <v>107</v>
      </c>
      <c r="K32" s="7" t="n">
        <v>32621</v>
      </c>
      <c r="L32" s="7" t="n">
        <v>103983</v>
      </c>
    </row>
    <row r="33" spans="1:17">
      <c r="A33" s="4" t="s">
        <v>365</v>
      </c>
    </row>
    <row r="34" spans="1:17">
      <c r="A34" s="4" t="s">
        <v>484</v>
      </c>
      <c r="K34" s="9" t="n">
        <v>0.05</v>
      </c>
    </row>
    <row r="35" spans="1:17">
      <c r="A35" s="4" t="s">
        <v>510</v>
      </c>
      <c r="K35" s="11" t="n">
        <v>0.075</v>
      </c>
    </row>
    <row r="36" spans="1:17">
      <c r="A36" s="4" t="s">
        <v>511</v>
      </c>
    </row>
    <row r="37" spans="1:17">
      <c r="A37" s="4" t="s">
        <v>489</v>
      </c>
      <c r="K37" s="5" t="n">
        <v>2333334</v>
      </c>
    </row>
    <row r="38" spans="1:17">
      <c r="A38" s="4" t="s">
        <v>512</v>
      </c>
    </row>
    <row r="39" spans="1:17">
      <c r="A39" s="4" t="s">
        <v>489</v>
      </c>
      <c r="K39" s="5" t="n">
        <v>13611114</v>
      </c>
    </row>
    <row r="40" spans="1:17">
      <c r="A40" s="4" t="s">
        <v>367</v>
      </c>
    </row>
    <row r="41" spans="1:17">
      <c r="A41" s="4" t="s">
        <v>484</v>
      </c>
      <c r="K41" s="9" t="n">
        <v>0.03</v>
      </c>
    </row>
    <row r="42" spans="1:17">
      <c r="A42" s="4" t="s">
        <v>488</v>
      </c>
      <c r="K42" s="12" t="n">
        <v>0.006</v>
      </c>
    </row>
    <row r="43" spans="1:17">
      <c r="A43" s="4" t="s">
        <v>510</v>
      </c>
      <c r="K43" s="10" t="n">
        <v>0.05</v>
      </c>
    </row>
    <row r="44" spans="1:17">
      <c r="A44" s="4" t="s">
        <v>368</v>
      </c>
    </row>
    <row r="45" spans="1:17">
      <c r="A45" s="4" t="s">
        <v>484</v>
      </c>
      <c r="K45" s="12" t="n">
        <v>0.006</v>
      </c>
    </row>
    <row r="46" spans="1:17">
      <c r="A46" s="4" t="s">
        <v>510</v>
      </c>
      <c r="K46" s="9" t="n">
        <v>0.01</v>
      </c>
    </row>
    <row r="47" spans="1:17">
      <c r="A47" s="4" t="s">
        <v>513</v>
      </c>
    </row>
    <row r="48" spans="1:17">
      <c r="A48" s="4" t="s">
        <v>485</v>
      </c>
      <c r="K48" s="5" t="n">
        <v>28450009</v>
      </c>
    </row>
    <row r="49" spans="1:17">
      <c r="A49" s="4" t="s">
        <v>486</v>
      </c>
      <c r="K49" s="7" t="n">
        <v>249359</v>
      </c>
    </row>
    <row r="50" spans="1:17">
      <c r="A50" s="4" t="s">
        <v>332</v>
      </c>
      <c r="K50" s="5" t="n">
        <v>86330</v>
      </c>
    </row>
    <row r="51" spans="1:17">
      <c r="A51" s="4" t="s">
        <v>514</v>
      </c>
      <c r="K51" s="7" t="n">
        <v>203048</v>
      </c>
    </row>
    <row r="52" spans="1:17">
      <c r="A52" s="4" t="s">
        <v>359</v>
      </c>
    </row>
    <row r="53" spans="1:17">
      <c r="A53" s="4" t="s">
        <v>484</v>
      </c>
      <c r="C53" s="9" t="n">
        <v>0.05</v>
      </c>
    </row>
    <row r="54" spans="1:17">
      <c r="A54" s="4" t="s">
        <v>360</v>
      </c>
      <c r="C54" s="4" t="s">
        <v>247</v>
      </c>
    </row>
    <row r="55" spans="1:17">
      <c r="A55" s="4" t="s">
        <v>515</v>
      </c>
    </row>
    <row r="56" spans="1:17">
      <c r="A56" s="4" t="s">
        <v>489</v>
      </c>
      <c r="C56" s="5" t="n">
        <v>1555632</v>
      </c>
    </row>
    <row r="57" spans="1:17">
      <c r="A57" s="4" t="s">
        <v>516</v>
      </c>
    </row>
    <row r="58" spans="1:17">
      <c r="A58" s="4" t="s">
        <v>489</v>
      </c>
      <c r="C58" s="5" t="n">
        <v>45372600</v>
      </c>
    </row>
    <row r="59" spans="1:17">
      <c r="A59" s="4" t="s">
        <v>361</v>
      </c>
    </row>
    <row r="60" spans="1:17">
      <c r="A60" s="4" t="s">
        <v>484</v>
      </c>
      <c r="C60" s="4" t="s">
        <v>517</v>
      </c>
    </row>
    <row r="61" spans="1:17">
      <c r="A61" s="4" t="s">
        <v>488</v>
      </c>
      <c r="C61" s="12" t="n">
        <v>0.006</v>
      </c>
    </row>
    <row r="62" spans="1:17">
      <c r="A62" s="4" t="s">
        <v>390</v>
      </c>
    </row>
    <row r="63" spans="1:17">
      <c r="A63" s="4" t="s">
        <v>58</v>
      </c>
      <c r="C63" s="11" t="n">
        <v>0.001</v>
      </c>
    </row>
    <row r="64" spans="1:17">
      <c r="A64" s="4" t="s">
        <v>487</v>
      </c>
      <c r="C64" s="5" t="n">
        <v>1555633</v>
      </c>
    </row>
    <row r="65" spans="1:17">
      <c r="A65" s="4" t="s">
        <v>488</v>
      </c>
      <c r="C65" s="11" t="n">
        <v>0.175</v>
      </c>
    </row>
    <row r="66" spans="1:17">
      <c r="A66" s="4" t="s">
        <v>392</v>
      </c>
    </row>
    <row r="67" spans="1:17">
      <c r="A67" s="4" t="s">
        <v>58</v>
      </c>
      <c r="P67" s="11" t="n">
        <v>0.001</v>
      </c>
    </row>
    <row r="68" spans="1:17">
      <c r="A68" s="4" t="s">
        <v>484</v>
      </c>
      <c r="P68" s="9" t="n">
        <v>0.01</v>
      </c>
    </row>
    <row r="69" spans="1:17">
      <c r="A69" s="4" t="s">
        <v>487</v>
      </c>
      <c r="P69" s="5" t="n">
        <v>4769763</v>
      </c>
    </row>
    <row r="70" spans="1:17">
      <c r="A70" s="4" t="s">
        <v>488</v>
      </c>
      <c r="P70" s="9" t="n">
        <v>0.1</v>
      </c>
    </row>
    <row r="71" spans="1:17">
      <c r="A71" s="4" t="s">
        <v>510</v>
      </c>
      <c r="P71" s="9" t="n">
        <v>0.05</v>
      </c>
    </row>
    <row r="72" spans="1:17">
      <c r="A72" s="4" t="s">
        <v>489</v>
      </c>
      <c r="P72" s="5" t="n">
        <v>74726287</v>
      </c>
    </row>
    <row r="73" spans="1:17">
      <c r="A73" s="4" t="s">
        <v>404</v>
      </c>
    </row>
    <row r="74" spans="1:17">
      <c r="A74" s="4" t="s">
        <v>488</v>
      </c>
      <c r="P74" s="11" t="n">
        <v>0.006</v>
      </c>
    </row>
    <row r="75" spans="1:17">
      <c r="A75" s="4" t="s">
        <v>489</v>
      </c>
      <c r="P75" s="5" t="n">
        <v>4769763</v>
      </c>
    </row>
    <row r="76" spans="1:17">
      <c r="A76" s="4" t="s">
        <v>403</v>
      </c>
    </row>
    <row r="77" spans="1:17">
      <c r="A77" s="4" t="s">
        <v>489</v>
      </c>
      <c r="P77" s="5" t="n">
        <v>79496050</v>
      </c>
    </row>
    <row r="78" spans="1:17">
      <c r="A78" s="4" t="s">
        <v>405</v>
      </c>
    </row>
    <row r="79" spans="1:17">
      <c r="A79" s="4" t="s">
        <v>58</v>
      </c>
      <c r="B79" s="11" t="n">
        <v>0.001</v>
      </c>
    </row>
    <row r="80" spans="1:17">
      <c r="A80" s="4" t="s">
        <v>487</v>
      </c>
      <c r="B80" s="5" t="n">
        <v>8333333</v>
      </c>
    </row>
    <row r="81" spans="1:17">
      <c r="A81" s="4" t="s">
        <v>360</v>
      </c>
      <c r="B81" s="4" t="s">
        <v>247</v>
      </c>
    </row>
    <row r="82" spans="1:17">
      <c r="A82" s="4" t="s">
        <v>488</v>
      </c>
      <c r="B82" s="9" t="n">
        <v>0.04</v>
      </c>
    </row>
    <row r="83" spans="1:17">
      <c r="A83" s="4" t="s">
        <v>518</v>
      </c>
    </row>
    <row r="84" spans="1:17">
      <c r="A84" s="4" t="s">
        <v>58</v>
      </c>
      <c r="B84" s="12" t="n">
        <v>0.001</v>
      </c>
    </row>
    <row r="85" spans="1:17">
      <c r="A85" s="4" t="s">
        <v>484</v>
      </c>
      <c r="B85" s="9" t="n">
        <v>0.04</v>
      </c>
    </row>
    <row r="86" spans="1:17">
      <c r="A86" s="4" t="s">
        <v>487</v>
      </c>
      <c r="B86" s="5" t="n">
        <v>8333334</v>
      </c>
    </row>
    <row r="87" spans="1:17">
      <c r="A87" s="4" t="s">
        <v>417</v>
      </c>
    </row>
    <row r="88" spans="1:17">
      <c r="A88" s="4" t="s">
        <v>487</v>
      </c>
      <c r="O88" s="5" t="n">
        <v>12350000</v>
      </c>
    </row>
    <row r="89" spans="1:17">
      <c r="A89" s="4" t="s">
        <v>488</v>
      </c>
      <c r="O89" s="9" t="n">
        <v>0.04</v>
      </c>
    </row>
    <row r="90" spans="1:17">
      <c r="A90" s="4" t="s">
        <v>519</v>
      </c>
    </row>
    <row r="91" spans="1:17">
      <c r="A91" s="4" t="s">
        <v>58</v>
      </c>
      <c r="O91" s="12" t="n">
        <v>0.001</v>
      </c>
    </row>
    <row r="92" spans="1:17">
      <c r="A92" s="4" t="s">
        <v>484</v>
      </c>
      <c r="O92" s="9" t="n">
        <v>0.04</v>
      </c>
    </row>
    <row r="93" spans="1:17">
      <c r="A93" s="4" t="s">
        <v>487</v>
      </c>
      <c r="O93" s="5" t="n">
        <v>8333334</v>
      </c>
    </row>
    <row r="94" spans="1:17">
      <c r="A94" s="4" t="s">
        <v>520</v>
      </c>
    </row>
    <row r="95" spans="1:17">
      <c r="A95" s="4" t="s">
        <v>482</v>
      </c>
      <c r="H95" s="5" t="n">
        <v>600000</v>
      </c>
    </row>
    <row r="96" spans="1:17">
      <c r="A96" s="4" t="s">
        <v>521</v>
      </c>
    </row>
    <row r="97" spans="1:17">
      <c r="A97" s="4" t="s">
        <v>484</v>
      </c>
      <c r="H97" s="9" t="n">
        <v>0.01</v>
      </c>
    </row>
    <row r="98" spans="1:17">
      <c r="A98" s="4" t="s">
        <v>52</v>
      </c>
    </row>
    <row r="99" spans="1:17">
      <c r="A99" s="4" t="s">
        <v>481</v>
      </c>
      <c r="F99" s="5" t="n">
        <v>20000000</v>
      </c>
    </row>
    <row r="100" spans="1:17">
      <c r="A100" s="4" t="s">
        <v>56</v>
      </c>
      <c r="K100" s="8" t="n">
        <v>0.0001</v>
      </c>
      <c r="M100" s="8" t="n">
        <v>0.0001</v>
      </c>
    </row>
    <row r="101" spans="1:17">
      <c r="A101" s="4" t="s">
        <v>522</v>
      </c>
      <c r="F101" s="5" t="n">
        <v>1000000</v>
      </c>
    </row>
    <row r="102" spans="1:17">
      <c r="A102" s="4" t="s">
        <v>523</v>
      </c>
      <c r="F102" s="4" t="s">
        <v>524</v>
      </c>
    </row>
    <row r="103" spans="1:17">
      <c r="A103" s="4" t="s">
        <v>525</v>
      </c>
      <c r="M103" s="7" t="n">
        <v>1000000</v>
      </c>
      <c r="N103" s="7" t="n">
        <v>1000000</v>
      </c>
    </row>
    <row r="104" spans="1:17">
      <c r="A104" s="4" t="s">
        <v>62</v>
      </c>
      <c r="K104" s="5" t="n">
        <v>1000000</v>
      </c>
      <c r="M104" s="5" t="n">
        <v>1000000</v>
      </c>
    </row>
    <row r="105" spans="1:17">
      <c r="A105" s="4" t="s">
        <v>63</v>
      </c>
      <c r="K105" s="5" t="n">
        <v>1000000</v>
      </c>
      <c r="M105" s="5" t="n">
        <v>1000000</v>
      </c>
    </row>
    <row r="106" spans="1:17">
      <c r="A106" s="4" t="s">
        <v>526</v>
      </c>
    </row>
    <row r="107" spans="1:17">
      <c r="A107" s="4" t="s">
        <v>62</v>
      </c>
      <c r="K107" s="5" t="n">
        <v>500000</v>
      </c>
    </row>
    <row r="108" spans="1:17">
      <c r="A108" s="4" t="s">
        <v>527</v>
      </c>
    </row>
    <row r="109" spans="1:17">
      <c r="A109" s="4" t="s">
        <v>62</v>
      </c>
      <c r="K109" s="5" t="n">
        <v>500000</v>
      </c>
    </row>
    <row r="110" spans="1:17">
      <c r="A110" s="4" t="s">
        <v>54</v>
      </c>
    </row>
    <row r="111" spans="1:17">
      <c r="A111" s="4" t="s">
        <v>481</v>
      </c>
      <c r="K111" s="5" t="n">
        <v>7892000</v>
      </c>
    </row>
    <row r="112" spans="1:17">
      <c r="A112" s="4" t="s">
        <v>56</v>
      </c>
      <c r="E112" s="8" t="n">
        <v>0.0001</v>
      </c>
      <c r="K112" s="8" t="n">
        <v>0.0001</v>
      </c>
      <c r="M112" s="8" t="n">
        <v>0.0001</v>
      </c>
    </row>
    <row r="113" spans="1:17">
      <c r="A113" s="4" t="s">
        <v>522</v>
      </c>
      <c r="E113" s="5" t="n">
        <v>7892000</v>
      </c>
    </row>
    <row r="114" spans="1:17">
      <c r="A114" s="4" t="s">
        <v>523</v>
      </c>
      <c r="E114" s="4" t="s">
        <v>528</v>
      </c>
    </row>
    <row r="115" spans="1:17">
      <c r="A115" s="4" t="s">
        <v>62</v>
      </c>
      <c r="K115" s="5" t="n">
        <v>7892000</v>
      </c>
      <c r="M115" s="5" t="n">
        <v>7892000</v>
      </c>
    </row>
    <row r="116" spans="1:17">
      <c r="A116" s="4" t="s">
        <v>529</v>
      </c>
      <c r="E116" s="4" t="s">
        <v>399</v>
      </c>
    </row>
    <row r="117" spans="1:17">
      <c r="A117" s="4" t="s">
        <v>482</v>
      </c>
      <c r="J117" s="5" t="n">
        <v>5000000</v>
      </c>
    </row>
    <row r="118" spans="1:17">
      <c r="A118" s="4" t="s">
        <v>63</v>
      </c>
      <c r="K118" s="5" t="n">
        <v>7892000</v>
      </c>
      <c r="M118" s="5" t="n">
        <v>7892000</v>
      </c>
    </row>
    <row r="119" spans="1:17">
      <c r="A119" s="4" t="s">
        <v>530</v>
      </c>
    </row>
    <row r="120" spans="1:17">
      <c r="A120" s="4" t="s">
        <v>56</v>
      </c>
      <c r="J120" s="8" t="n">
        <v>0.0001</v>
      </c>
      <c r="L120" s="8" t="n">
        <v>0.0001</v>
      </c>
    </row>
    <row r="121" spans="1:17">
      <c r="A121" s="4" t="s">
        <v>482</v>
      </c>
      <c r="J121" s="5" t="n">
        <v>2892000</v>
      </c>
    </row>
    <row r="122" spans="1:17">
      <c r="A122" s="4" t="s">
        <v>531</v>
      </c>
      <c r="J122" s="7" t="n">
        <v>289</v>
      </c>
      <c r="L122" s="7" t="n">
        <v>289</v>
      </c>
    </row>
    <row r="123" spans="1:17">
      <c r="A123" s="4" t="s">
        <v>532</v>
      </c>
    </row>
    <row r="124" spans="1:17">
      <c r="A124" s="4" t="s">
        <v>56</v>
      </c>
      <c r="J124" s="8" t="n">
        <v>0.0001</v>
      </c>
      <c r="L124" s="8" t="n">
        <v>0.0001</v>
      </c>
    </row>
    <row r="125" spans="1:17">
      <c r="A125" s="4" t="s">
        <v>529</v>
      </c>
      <c r="J125" s="4" t="s">
        <v>238</v>
      </c>
      <c r="L125" s="4" t="s">
        <v>238</v>
      </c>
    </row>
    <row r="126" spans="1:17">
      <c r="A126" s="4" t="s">
        <v>482</v>
      </c>
      <c r="J126" s="5" t="n">
        <v>5000000</v>
      </c>
    </row>
    <row r="127" spans="1:17">
      <c r="A127" s="4" t="s">
        <v>531</v>
      </c>
      <c r="J127" s="7" t="n">
        <v>500</v>
      </c>
      <c r="L127" s="7"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313</v>
      </c>
    </row>
    <row r="3" spans="1:2">
      <c r="A3" s="4" t="s">
        <v>534</v>
      </c>
      <c r="B3" s="4" t="s">
        <v>535</v>
      </c>
    </row>
    <row r="4" spans="1:2">
      <c r="A4" s="4" t="s">
        <v>269</v>
      </c>
    </row>
    <row r="5" spans="1:2">
      <c r="A5" s="4" t="s">
        <v>536</v>
      </c>
      <c r="B5" s="5" t="n">
        <v>153151959</v>
      </c>
    </row>
    <row r="6" spans="1:2">
      <c r="A6" s="4" t="s">
        <v>537</v>
      </c>
      <c r="B6" s="5" t="n">
        <v>16666668</v>
      </c>
    </row>
    <row r="7" spans="1:2">
      <c r="A7" s="4" t="s">
        <v>538</v>
      </c>
      <c r="B7" s="5" t="n">
        <v>-6049680</v>
      </c>
    </row>
    <row r="8" spans="1:2">
      <c r="A8" s="4" t="s">
        <v>539</v>
      </c>
      <c r="B8" s="5" t="n">
        <v>-25357414</v>
      </c>
    </row>
    <row r="9" spans="1:2">
      <c r="A9" s="4" t="s">
        <v>540</v>
      </c>
      <c r="B9" s="5" t="n">
        <v>138411533</v>
      </c>
    </row>
    <row r="10" spans="1:2">
      <c r="A10" s="4" t="s">
        <v>541</v>
      </c>
      <c r="B10" s="5" t="n">
        <v>138411533</v>
      </c>
    </row>
    <row r="11" spans="1:2">
      <c r="A11" s="4" t="s">
        <v>542</v>
      </c>
      <c r="B11" s="9" t="n">
        <v>0.02</v>
      </c>
    </row>
    <row r="12" spans="1:2">
      <c r="A12" s="4" t="s">
        <v>543</v>
      </c>
      <c r="B12" s="10" t="n">
        <v>0.04</v>
      </c>
    </row>
    <row r="13" spans="1:2">
      <c r="A13" s="4" t="s">
        <v>544</v>
      </c>
      <c r="B13" s="11" t="n">
        <v>0.006</v>
      </c>
    </row>
    <row r="14" spans="1:2">
      <c r="A14" s="4" t="s">
        <v>545</v>
      </c>
      <c r="B14" s="12" t="n">
        <v>0.006</v>
      </c>
    </row>
    <row r="15" spans="1:2">
      <c r="A15" s="4" t="s">
        <v>546</v>
      </c>
      <c r="B15" s="9" t="n">
        <v>0.02</v>
      </c>
    </row>
    <row r="16" spans="1:2">
      <c r="A16" s="4" t="s">
        <v>547</v>
      </c>
      <c r="B16" s="9" t="n">
        <v>0.02</v>
      </c>
    </row>
    <row r="17" spans="1:2">
      <c r="A17" s="4" t="s">
        <v>548</v>
      </c>
      <c r="B17" s="4" t="s">
        <v>549</v>
      </c>
    </row>
    <row r="18" spans="1:2">
      <c r="A18" s="4" t="s">
        <v>534</v>
      </c>
      <c r="B18" s="4" t="s">
        <v>549</v>
      </c>
    </row>
    <row r="19" spans="1:2">
      <c r="A19" s="4" t="s">
        <v>550</v>
      </c>
      <c r="B19" s="7" t="n">
        <v>801413</v>
      </c>
    </row>
    <row r="20" spans="1:2">
      <c r="A20" s="4" t="s">
        <v>551</v>
      </c>
      <c r="B20" s="7" t="n">
        <v>801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7"/>
  </cols>
  <sheetData>
    <row r="1" spans="1:2">
      <c r="A1" s="1" t="s">
        <v>552</v>
      </c>
      <c r="B1" s="2" t="s">
        <v>1</v>
      </c>
    </row>
    <row r="2" spans="1:2">
      <c r="B2" s="2" t="s">
        <v>313</v>
      </c>
    </row>
    <row r="3" spans="1:2">
      <c r="A3" s="3" t="s">
        <v>159</v>
      </c>
    </row>
    <row r="4" spans="1:2">
      <c r="A4" s="4" t="s">
        <v>553</v>
      </c>
      <c r="B4" s="5" t="n">
        <v>4000000</v>
      </c>
    </row>
    <row r="5" spans="1:2">
      <c r="A5" s="4" t="s">
        <v>554</v>
      </c>
      <c r="B5" s="4" t="s">
        <v>44</v>
      </c>
    </row>
    <row r="6" spans="1:2">
      <c r="A6" s="4" t="s">
        <v>555</v>
      </c>
      <c r="B6" s="5" t="n">
        <v>4000000</v>
      </c>
    </row>
    <row r="7" spans="1:2">
      <c r="A7" s="4" t="s">
        <v>556</v>
      </c>
      <c r="B7" s="5" t="n">
        <v>1333334</v>
      </c>
    </row>
    <row r="8" spans="1:2">
      <c r="A8" s="4" t="s">
        <v>557</v>
      </c>
      <c r="B8" s="4" t="s">
        <v>44</v>
      </c>
    </row>
    <row r="9" spans="1:2">
      <c r="A9" s="4" t="s">
        <v>558</v>
      </c>
      <c r="B9" s="10" t="n">
        <v>0.25</v>
      </c>
    </row>
    <row r="10" spans="1:2">
      <c r="A10" s="4" t="s">
        <v>559</v>
      </c>
      <c r="B10" s="10" t="n">
        <v>0.25</v>
      </c>
    </row>
    <row r="11" spans="1:2">
      <c r="A11" s="4" t="s">
        <v>560</v>
      </c>
      <c r="B11" s="9" t="n">
        <v>0.25</v>
      </c>
    </row>
    <row r="12" spans="1:2">
      <c r="A12" s="4" t="s">
        <v>561</v>
      </c>
      <c r="B12" s="4" t="s">
        <v>535</v>
      </c>
    </row>
    <row r="13" spans="1:2">
      <c r="A13" s="4" t="s">
        <v>562</v>
      </c>
      <c r="B13" s="4" t="s">
        <v>535</v>
      </c>
    </row>
    <row r="14" spans="1:2">
      <c r="A14" s="4" t="s">
        <v>563</v>
      </c>
      <c r="B14" s="7" t="n">
        <v>0</v>
      </c>
    </row>
    <row r="15" spans="1:2">
      <c r="A15" s="4" t="s">
        <v>564</v>
      </c>
      <c r="B1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4" t="s">
        <v>567</v>
      </c>
    </row>
    <row r="3" spans="1:2">
      <c r="A3" s="4" t="s">
        <v>568</v>
      </c>
      <c r="B3" s="7" t="n">
        <v>275000</v>
      </c>
    </row>
    <row r="4" spans="1:2">
      <c r="A4" s="4" t="s">
        <v>569</v>
      </c>
    </row>
    <row r="5" spans="1:2">
      <c r="A5" s="4" t="s">
        <v>568</v>
      </c>
      <c r="B5" s="7"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0</v>
      </c>
      <c r="B1" s="2" t="s">
        <v>571</v>
      </c>
      <c r="C1" s="2" t="s">
        <v>232</v>
      </c>
      <c r="D1" s="2" t="s">
        <v>572</v>
      </c>
      <c r="E1" s="2" t="s">
        <v>474</v>
      </c>
      <c r="F1" s="2" t="s">
        <v>475</v>
      </c>
      <c r="G1" s="2" t="s">
        <v>459</v>
      </c>
      <c r="H1" s="2" t="s">
        <v>2</v>
      </c>
      <c r="I1" s="2" t="s">
        <v>65</v>
      </c>
    </row>
    <row r="2" spans="1:9">
      <c r="A2" s="4" t="s">
        <v>573</v>
      </c>
      <c r="E2" s="5" t="n">
        <v>18429093</v>
      </c>
      <c r="F2" s="5" t="n">
        <v>18429093</v>
      </c>
    </row>
    <row r="3" spans="1:9">
      <c r="A3" s="4" t="s">
        <v>492</v>
      </c>
      <c r="C3" s="5" t="n">
        <v>2000000</v>
      </c>
    </row>
    <row r="4" spans="1:9">
      <c r="A4" s="4" t="s">
        <v>484</v>
      </c>
      <c r="C4" s="9" t="n">
        <v>0.25</v>
      </c>
      <c r="H4" s="11" t="n">
        <v>0.075</v>
      </c>
    </row>
    <row r="5" spans="1:9">
      <c r="A5" s="4" t="s">
        <v>574</v>
      </c>
      <c r="H5" s="4" t="s">
        <v>44</v>
      </c>
    </row>
    <row r="6" spans="1:9">
      <c r="A6" s="4" t="s">
        <v>575</v>
      </c>
      <c r="C6" s="4" t="s">
        <v>496</v>
      </c>
    </row>
    <row r="7" spans="1:9">
      <c r="A7" s="4" t="s">
        <v>497</v>
      </c>
      <c r="C7" s="4" t="s">
        <v>440</v>
      </c>
    </row>
    <row r="8" spans="1:9">
      <c r="A8" s="4" t="s">
        <v>498</v>
      </c>
      <c r="C8" s="4" t="s">
        <v>499</v>
      </c>
    </row>
    <row r="9" spans="1:9">
      <c r="A9" s="4" t="s">
        <v>500</v>
      </c>
      <c r="C9" s="4" t="s">
        <v>501</v>
      </c>
    </row>
    <row r="10" spans="1:9">
      <c r="A10" s="4" t="s">
        <v>502</v>
      </c>
      <c r="C10" s="4" t="s">
        <v>503</v>
      </c>
    </row>
    <row r="11" spans="1:9">
      <c r="A11" s="4" t="s">
        <v>504</v>
      </c>
      <c r="C11" s="7" t="n">
        <v>293598</v>
      </c>
      <c r="H11" s="7" t="n">
        <v>169299</v>
      </c>
      <c r="I11" s="7" t="n">
        <v>269521</v>
      </c>
    </row>
    <row r="12" spans="1:9">
      <c r="A12" s="4" t="s">
        <v>576</v>
      </c>
      <c r="G12" s="5" t="n">
        <v>9547087</v>
      </c>
      <c r="H12" s="5" t="n">
        <v>28450009</v>
      </c>
    </row>
    <row r="13" spans="1:9">
      <c r="A13" s="4" t="s">
        <v>577</v>
      </c>
      <c r="H13" s="7" t="n">
        <v>249359</v>
      </c>
    </row>
    <row r="14" spans="1:9">
      <c r="A14" s="4" t="s">
        <v>578</v>
      </c>
    </row>
    <row r="15" spans="1:9">
      <c r="A15" s="4" t="s">
        <v>575</v>
      </c>
      <c r="B15" s="4" t="s">
        <v>579</v>
      </c>
    </row>
    <row r="16" spans="1:9">
      <c r="A16" s="4" t="s">
        <v>580</v>
      </c>
      <c r="B16" s="4" t="s">
        <v>581</v>
      </c>
    </row>
    <row r="17" spans="1:9">
      <c r="A17" s="4" t="s">
        <v>497</v>
      </c>
      <c r="B17" s="4" t="s">
        <v>440</v>
      </c>
    </row>
    <row r="18" spans="1:9">
      <c r="A18" s="4" t="s">
        <v>498</v>
      </c>
      <c r="B18" s="4" t="s">
        <v>582</v>
      </c>
    </row>
    <row r="19" spans="1:9">
      <c r="A19" s="4" t="s">
        <v>500</v>
      </c>
      <c r="B19" s="4" t="s">
        <v>583</v>
      </c>
    </row>
    <row r="20" spans="1:9">
      <c r="A20" s="4" t="s">
        <v>502</v>
      </c>
      <c r="B20" s="4" t="s">
        <v>584</v>
      </c>
    </row>
    <row r="21" spans="1:9">
      <c r="A21" s="4" t="s">
        <v>504</v>
      </c>
      <c r="B21" s="7" t="n">
        <v>233000</v>
      </c>
    </row>
    <row r="22" spans="1:9">
      <c r="A22" s="4" t="s">
        <v>576</v>
      </c>
      <c r="D22" s="5" t="n">
        <v>5929503</v>
      </c>
    </row>
    <row r="23" spans="1:9">
      <c r="A23" s="4" t="s">
        <v>577</v>
      </c>
      <c r="D23" s="7" t="n">
        <v>30000</v>
      </c>
    </row>
    <row r="24" spans="1:9">
      <c r="A24" s="4" t="s">
        <v>585</v>
      </c>
      <c r="D24" s="7" t="n">
        <v>5577</v>
      </c>
    </row>
    <row r="25" spans="1:9">
      <c r="A25" s="4" t="s">
        <v>586</v>
      </c>
    </row>
    <row r="26" spans="1:9">
      <c r="A26" s="4" t="s">
        <v>574</v>
      </c>
      <c r="B26" s="5" t="n">
        <v>500000</v>
      </c>
    </row>
    <row r="27" spans="1:9">
      <c r="A27" s="4" t="s">
        <v>587</v>
      </c>
    </row>
    <row r="28" spans="1:9">
      <c r="A28" s="4" t="s">
        <v>574</v>
      </c>
      <c r="B28" s="5" t="n">
        <v>15000000</v>
      </c>
    </row>
    <row r="29" spans="1:9">
      <c r="A29" s="4" t="s">
        <v>588</v>
      </c>
    </row>
    <row r="30" spans="1:9">
      <c r="A30" s="4" t="s">
        <v>574</v>
      </c>
      <c r="B30" s="5" t="n">
        <v>2000000</v>
      </c>
    </row>
    <row r="31" spans="1:9">
      <c r="A31" s="4" t="s">
        <v>589</v>
      </c>
    </row>
    <row r="32" spans="1:9">
      <c r="A32" s="4" t="s">
        <v>573</v>
      </c>
      <c r="B32" s="5" t="n">
        <v>17500000</v>
      </c>
    </row>
    <row r="33" spans="1:9">
      <c r="A33" s="4" t="s">
        <v>492</v>
      </c>
      <c r="B33" s="5" t="n">
        <v>17500000</v>
      </c>
    </row>
    <row r="34" spans="1:9">
      <c r="A34" s="4" t="s">
        <v>484</v>
      </c>
      <c r="B34" s="8" t="n">
        <v>0.0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44</v>
      </c>
      <c r="C4" s="4" t="s">
        <v>44</v>
      </c>
    </row>
    <row r="5" spans="1:3">
      <c r="A5" s="3" t="s">
        <v>68</v>
      </c>
    </row>
    <row r="6" spans="1:3">
      <c r="A6" s="4" t="s">
        <v>69</v>
      </c>
      <c r="B6" s="5" t="n">
        <v>177097</v>
      </c>
      <c r="C6" s="5" t="n">
        <v>412259</v>
      </c>
    </row>
    <row r="7" spans="1:3">
      <c r="A7" s="4" t="s">
        <v>70</v>
      </c>
      <c r="B7" s="5" t="n">
        <v>169299</v>
      </c>
      <c r="C7" s="5" t="n">
        <v>269521</v>
      </c>
    </row>
    <row r="8" spans="1:3">
      <c r="A8" s="4" t="s">
        <v>71</v>
      </c>
      <c r="B8" s="5" t="n">
        <v>56879</v>
      </c>
      <c r="C8" s="5" t="n">
        <v>31914</v>
      </c>
    </row>
    <row r="9" spans="1:3">
      <c r="A9" s="4" t="s">
        <v>72</v>
      </c>
      <c r="B9" s="5" t="n">
        <v>42771</v>
      </c>
      <c r="C9" s="5" t="n">
        <v>63075</v>
      </c>
    </row>
    <row r="10" spans="1:3">
      <c r="A10" s="4" t="s">
        <v>73</v>
      </c>
      <c r="B10" s="5" t="n">
        <v>446046</v>
      </c>
      <c r="C10" s="5" t="n">
        <v>776769</v>
      </c>
    </row>
    <row r="11" spans="1:3">
      <c r="A11" s="4" t="s">
        <v>74</v>
      </c>
      <c r="B11" s="5" t="n">
        <v>-446046</v>
      </c>
      <c r="C11" s="5" t="n">
        <v>-776769</v>
      </c>
    </row>
    <row r="12" spans="1:3">
      <c r="A12" s="3" t="s">
        <v>75</v>
      </c>
    </row>
    <row r="13" spans="1:3">
      <c r="A13" s="4" t="s">
        <v>76</v>
      </c>
      <c r="B13" s="5" t="n">
        <v>-402517</v>
      </c>
      <c r="C13" s="5" t="n">
        <v>-139880</v>
      </c>
    </row>
    <row r="14" spans="1:3">
      <c r="A14" s="4" t="s">
        <v>77</v>
      </c>
      <c r="B14" s="5" t="n">
        <v>9477478</v>
      </c>
      <c r="C14" s="5" t="n">
        <v>-1814233</v>
      </c>
    </row>
    <row r="15" spans="1:3">
      <c r="A15" s="4" t="s">
        <v>78</v>
      </c>
      <c r="B15" s="5" t="n">
        <v>617140</v>
      </c>
      <c r="C15" s="4" t="s">
        <v>44</v>
      </c>
    </row>
    <row r="16" spans="1:3">
      <c r="A16" s="4" t="s">
        <v>79</v>
      </c>
      <c r="B16" s="4" t="s">
        <v>44</v>
      </c>
      <c r="C16" s="5" t="n">
        <v>-2265</v>
      </c>
    </row>
    <row r="17" spans="1:3">
      <c r="A17" s="4" t="s">
        <v>80</v>
      </c>
      <c r="B17" s="5" t="n">
        <v>9692101</v>
      </c>
      <c r="C17" s="5" t="n">
        <v>-1956378</v>
      </c>
    </row>
    <row r="18" spans="1:3">
      <c r="A18" s="4" t="s">
        <v>81</v>
      </c>
      <c r="B18" s="5" t="n">
        <v>9246055</v>
      </c>
      <c r="C18" s="5" t="n">
        <v>-2733147</v>
      </c>
    </row>
    <row r="19" spans="1:3">
      <c r="A19" s="3" t="s">
        <v>82</v>
      </c>
    </row>
    <row r="20" spans="1:3">
      <c r="A20" s="4" t="s">
        <v>83</v>
      </c>
      <c r="B20" s="5" t="n">
        <v>71885</v>
      </c>
      <c r="C20" s="5" t="n">
        <v>-49501</v>
      </c>
    </row>
    <row r="21" spans="1:3">
      <c r="A21" s="4" t="s">
        <v>84</v>
      </c>
      <c r="B21" s="4" t="s">
        <v>44</v>
      </c>
      <c r="C21" s="4" t="s">
        <v>44</v>
      </c>
    </row>
    <row r="22" spans="1:3">
      <c r="A22" s="4" t="s">
        <v>85</v>
      </c>
      <c r="B22" s="5" t="n">
        <v>71885</v>
      </c>
      <c r="C22" s="5" t="n">
        <v>-49501</v>
      </c>
    </row>
    <row r="23" spans="1:3">
      <c r="A23" s="4" t="s">
        <v>86</v>
      </c>
      <c r="B23" s="5" t="n">
        <v>9317940</v>
      </c>
      <c r="C23" s="5" t="n">
        <v>-2782648</v>
      </c>
    </row>
    <row r="24" spans="1:3">
      <c r="A24" s="3" t="s">
        <v>87</v>
      </c>
    </row>
    <row r="25" spans="1:3">
      <c r="A25" s="4" t="s">
        <v>88</v>
      </c>
      <c r="B25" s="5" t="n">
        <v>9317940</v>
      </c>
      <c r="C25" s="5" t="n">
        <v>-2782648</v>
      </c>
    </row>
    <row r="26" spans="1:3">
      <c r="A26" s="3" t="s">
        <v>89</v>
      </c>
    </row>
    <row r="27" spans="1:3">
      <c r="A27" s="4" t="s">
        <v>90</v>
      </c>
      <c r="B27" s="5" t="n">
        <v>-55262</v>
      </c>
      <c r="C27" s="5" t="n">
        <v>-3872</v>
      </c>
    </row>
    <row r="28" spans="1:3">
      <c r="A28" s="4" t="s">
        <v>91</v>
      </c>
      <c r="B28" s="7" t="n">
        <v>9262678</v>
      </c>
      <c r="C28" s="7" t="n">
        <v>-2786520</v>
      </c>
    </row>
    <row r="29" spans="1:3">
      <c r="A29" s="3" t="s">
        <v>92</v>
      </c>
    </row>
    <row r="30" spans="1:3">
      <c r="A30" s="4" t="s">
        <v>93</v>
      </c>
      <c r="B30" s="9" t="n">
        <v>0.05</v>
      </c>
      <c r="C30" s="9" t="n">
        <v>-0.03</v>
      </c>
    </row>
    <row r="31" spans="1:3">
      <c r="A31" s="4" t="s">
        <v>94</v>
      </c>
      <c r="B31" s="5" t="n">
        <v>0</v>
      </c>
      <c r="C31" s="4" t="s">
        <v>44</v>
      </c>
    </row>
    <row r="32" spans="1:3">
      <c r="A32" s="4" t="s">
        <v>95</v>
      </c>
      <c r="B32" s="10" t="n">
        <v>0.05</v>
      </c>
      <c r="C32" s="10" t="n">
        <v>-0.03</v>
      </c>
    </row>
    <row r="33" spans="1:3">
      <c r="A33" s="3" t="s">
        <v>96</v>
      </c>
    </row>
    <row r="34" spans="1:3">
      <c r="A34" s="4" t="s">
        <v>97</v>
      </c>
      <c r="B34" s="5" t="n">
        <v>0</v>
      </c>
      <c r="C34" s="10" t="n">
        <v>-0.03</v>
      </c>
    </row>
    <row r="35" spans="1:3">
      <c r="A35" s="4" t="s">
        <v>98</v>
      </c>
      <c r="B35" s="5" t="n">
        <v>0</v>
      </c>
      <c r="C35" s="4" t="s">
        <v>44</v>
      </c>
    </row>
    <row r="36" spans="1:3">
      <c r="A36" s="4" t="s">
        <v>99</v>
      </c>
      <c r="B36" s="7" t="n">
        <v>0</v>
      </c>
      <c r="C36" s="9" t="n">
        <v>-0.03</v>
      </c>
    </row>
    <row r="37" spans="1:3">
      <c r="A37" s="3" t="s">
        <v>100</v>
      </c>
    </row>
    <row r="38" spans="1:3">
      <c r="A38" s="4" t="s">
        <v>101</v>
      </c>
      <c r="B38" s="5" t="n">
        <v>176883491</v>
      </c>
      <c r="C38" s="5" t="n">
        <v>79639827</v>
      </c>
    </row>
    <row r="39" spans="1:3">
      <c r="A39" s="4" t="s">
        <v>102</v>
      </c>
      <c r="B39" s="5" t="n">
        <v>500420603</v>
      </c>
      <c r="C39" s="5" t="n">
        <v>796398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5</v>
      </c>
    </row>
    <row r="3" spans="1:3">
      <c r="A3" s="3" t="s">
        <v>104</v>
      </c>
    </row>
    <row r="4" spans="1:3">
      <c r="A4" s="4" t="s">
        <v>88</v>
      </c>
      <c r="B4" s="7" t="n">
        <v>9317940</v>
      </c>
      <c r="C4" s="7" t="n">
        <v>-2782648</v>
      </c>
    </row>
    <row r="5" spans="1:3">
      <c r="A5" s="3" t="s">
        <v>105</v>
      </c>
    </row>
    <row r="6" spans="1:3">
      <c r="A6" s="4" t="s">
        <v>106</v>
      </c>
      <c r="B6" s="5" t="n">
        <v>585</v>
      </c>
      <c r="C6" s="5" t="n">
        <v>1923</v>
      </c>
    </row>
    <row r="7" spans="1:3">
      <c r="A7" s="4" t="s">
        <v>107</v>
      </c>
      <c r="B7" s="5" t="n">
        <v>32621</v>
      </c>
      <c r="C7" s="5" t="n">
        <v>115522</v>
      </c>
    </row>
    <row r="8" spans="1:3">
      <c r="A8" s="4" t="s">
        <v>108</v>
      </c>
      <c r="B8" s="5" t="n">
        <v>257277</v>
      </c>
      <c r="C8" s="5" t="n">
        <v>131249</v>
      </c>
    </row>
    <row r="9" spans="1:3">
      <c r="A9" s="4" t="s">
        <v>109</v>
      </c>
      <c r="B9" s="5" t="n">
        <v>-9477478</v>
      </c>
      <c r="C9" s="5" t="n">
        <v>1814233</v>
      </c>
    </row>
    <row r="10" spans="1:3">
      <c r="A10" s="4" t="s">
        <v>78</v>
      </c>
      <c r="B10" s="5" t="n">
        <v>-617140</v>
      </c>
      <c r="C10" s="4" t="s">
        <v>44</v>
      </c>
    </row>
    <row r="11" spans="1:3">
      <c r="A11" s="3" t="s">
        <v>110</v>
      </c>
    </row>
    <row r="12" spans="1:3">
      <c r="A12" s="4" t="s">
        <v>111</v>
      </c>
      <c r="B12" s="4" t="s">
        <v>44</v>
      </c>
      <c r="C12" s="5" t="n">
        <v>20713</v>
      </c>
    </row>
    <row r="13" spans="1:3">
      <c r="A13" s="4" t="s">
        <v>28</v>
      </c>
      <c r="B13" s="5" t="n">
        <v>-28087</v>
      </c>
      <c r="C13" s="5" t="n">
        <v>15456</v>
      </c>
    </row>
    <row r="14" spans="1:3">
      <c r="A14" s="4" t="s">
        <v>37</v>
      </c>
      <c r="B14" s="5" t="n">
        <v>-8952</v>
      </c>
      <c r="C14" s="5" t="n">
        <v>18734</v>
      </c>
    </row>
    <row r="15" spans="1:3">
      <c r="A15" s="4" t="s">
        <v>40</v>
      </c>
      <c r="B15" s="5" t="n">
        <v>-71885</v>
      </c>
      <c r="C15" s="5" t="n">
        <v>-26773</v>
      </c>
    </row>
    <row r="16" spans="1:3">
      <c r="A16" s="4" t="s">
        <v>38</v>
      </c>
      <c r="B16" s="5" t="n">
        <v>161241</v>
      </c>
      <c r="C16" s="5" t="n">
        <v>20749</v>
      </c>
    </row>
    <row r="17" spans="1:3">
      <c r="A17" s="4" t="s">
        <v>112</v>
      </c>
      <c r="B17" s="5" t="n">
        <v>-433878</v>
      </c>
      <c r="C17" s="5" t="n">
        <v>-670842</v>
      </c>
    </row>
    <row r="18" spans="1:3">
      <c r="A18" s="3" t="s">
        <v>113</v>
      </c>
    </row>
    <row r="19" spans="1:3">
      <c r="A19" s="4" t="s">
        <v>114</v>
      </c>
      <c r="B19" s="4" t="s">
        <v>44</v>
      </c>
      <c r="C19" s="5" t="n">
        <v>-715</v>
      </c>
    </row>
    <row r="20" spans="1:3">
      <c r="A20" s="4" t="s">
        <v>115</v>
      </c>
      <c r="B20" s="4" t="s">
        <v>44</v>
      </c>
      <c r="C20" s="5" t="n">
        <v>39144</v>
      </c>
    </row>
    <row r="21" spans="1:3">
      <c r="A21" s="4" t="s">
        <v>116</v>
      </c>
      <c r="B21" s="4" t="s">
        <v>44</v>
      </c>
      <c r="C21" s="5" t="n">
        <v>38429</v>
      </c>
    </row>
    <row r="22" spans="1:3">
      <c r="A22" s="3" t="s">
        <v>117</v>
      </c>
    </row>
    <row r="23" spans="1:3">
      <c r="A23" s="4" t="s">
        <v>118</v>
      </c>
      <c r="B23" s="5" t="n">
        <v>38515</v>
      </c>
      <c r="C23" s="5" t="n">
        <v>965</v>
      </c>
    </row>
    <row r="24" spans="1:3">
      <c r="A24" s="4" t="s">
        <v>119</v>
      </c>
      <c r="B24" s="4" t="s">
        <v>44</v>
      </c>
      <c r="C24" s="5" t="n">
        <v>-812</v>
      </c>
    </row>
    <row r="25" spans="1:3">
      <c r="A25" s="4" t="s">
        <v>120</v>
      </c>
      <c r="B25" s="4" t="s">
        <v>44</v>
      </c>
      <c r="C25" s="5" t="n">
        <v>-533</v>
      </c>
    </row>
    <row r="26" spans="1:3">
      <c r="A26" s="4" t="s">
        <v>121</v>
      </c>
      <c r="B26" s="5" t="n">
        <v>466666</v>
      </c>
      <c r="C26" s="4" t="s">
        <v>44</v>
      </c>
    </row>
    <row r="27" spans="1:3">
      <c r="A27" s="4" t="s">
        <v>122</v>
      </c>
      <c r="B27" s="5" t="n">
        <v>-76666</v>
      </c>
      <c r="C27" s="4" t="s">
        <v>44</v>
      </c>
    </row>
    <row r="28" spans="1:3">
      <c r="A28" s="4" t="s">
        <v>123</v>
      </c>
      <c r="B28" s="5" t="n">
        <v>6000</v>
      </c>
      <c r="C28" s="5" t="n">
        <v>772035</v>
      </c>
    </row>
    <row r="29" spans="1:3">
      <c r="A29" s="4" t="s">
        <v>124</v>
      </c>
      <c r="B29" s="5" t="n">
        <v>434515</v>
      </c>
      <c r="C29" s="5" t="n">
        <v>771655</v>
      </c>
    </row>
    <row r="30" spans="1:3">
      <c r="A30" s="4" t="s">
        <v>125</v>
      </c>
      <c r="B30" s="5" t="n">
        <v>637</v>
      </c>
      <c r="C30" s="5" t="n">
        <v>139242</v>
      </c>
    </row>
    <row r="31" spans="1:3">
      <c r="A31" s="4" t="s">
        <v>126</v>
      </c>
      <c r="B31" s="4" t="s">
        <v>44</v>
      </c>
      <c r="C31" s="5" t="n">
        <v>3305</v>
      </c>
    </row>
    <row r="32" spans="1:3">
      <c r="A32" s="4" t="s">
        <v>127</v>
      </c>
      <c r="B32" s="5" t="n">
        <v>1431</v>
      </c>
      <c r="C32" s="4" t="s">
        <v>44</v>
      </c>
    </row>
    <row r="33" spans="1:3">
      <c r="A33" s="4" t="s">
        <v>128</v>
      </c>
      <c r="B33" s="5" t="n">
        <v>2068</v>
      </c>
      <c r="C33" s="5" t="n">
        <v>142547</v>
      </c>
    </row>
    <row r="34" spans="1:3">
      <c r="A34" s="3" t="s">
        <v>129</v>
      </c>
    </row>
    <row r="35" spans="1:3">
      <c r="A35" s="4" t="s">
        <v>130</v>
      </c>
      <c r="B35" s="5" t="n">
        <v>62141</v>
      </c>
      <c r="C35" s="4" t="s">
        <v>44</v>
      </c>
    </row>
    <row r="36" spans="1:3">
      <c r="A36" s="4" t="s">
        <v>131</v>
      </c>
      <c r="B36" s="4" t="s">
        <v>44</v>
      </c>
      <c r="C36" s="4" t="s">
        <v>44</v>
      </c>
    </row>
    <row r="37" spans="1:3">
      <c r="A37" s="3" t="s">
        <v>132</v>
      </c>
    </row>
    <row r="38" spans="1:3">
      <c r="A38" s="4" t="s">
        <v>133</v>
      </c>
      <c r="B38" s="4" t="s">
        <v>44</v>
      </c>
      <c r="C38" s="5" t="n">
        <v>25237</v>
      </c>
    </row>
    <row r="39" spans="1:3">
      <c r="A39" s="4" t="s">
        <v>134</v>
      </c>
      <c r="B39" s="5" t="n">
        <v>335689</v>
      </c>
      <c r="C39" s="4" t="s">
        <v>44</v>
      </c>
    </row>
    <row r="40" spans="1:3">
      <c r="A40" s="4" t="s">
        <v>135</v>
      </c>
      <c r="B40" s="5" t="n">
        <v>569779</v>
      </c>
      <c r="C40" s="4" t="s">
        <v>44</v>
      </c>
    </row>
    <row r="41" spans="1:3">
      <c r="A41" s="4" t="s">
        <v>136</v>
      </c>
      <c r="B41" s="4" t="s">
        <v>44</v>
      </c>
      <c r="C41" s="5" t="n">
        <v>433947</v>
      </c>
    </row>
    <row r="42" spans="1:3">
      <c r="A42" s="4" t="s">
        <v>137</v>
      </c>
      <c r="B42" s="4" t="s">
        <v>44</v>
      </c>
      <c r="C42" s="5" t="n">
        <v>325702</v>
      </c>
    </row>
    <row r="43" spans="1:3">
      <c r="A43" s="4" t="s">
        <v>138</v>
      </c>
      <c r="B43" s="4" t="s">
        <v>44</v>
      </c>
      <c r="C43" s="5" t="n">
        <v>108245</v>
      </c>
    </row>
    <row r="44" spans="1:3">
      <c r="A44" s="4" t="s">
        <v>139</v>
      </c>
      <c r="B44" s="4" t="s">
        <v>44</v>
      </c>
      <c r="C44" s="5" t="n">
        <v>4587351</v>
      </c>
    </row>
    <row r="45" spans="1:3">
      <c r="A45" s="4" t="s">
        <v>140</v>
      </c>
      <c r="B45" s="4" t="s">
        <v>44</v>
      </c>
      <c r="C45" s="7" t="n">
        <v>4695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5:21:51Z</dcterms:created>
  <dcterms:modified xmlns:dcterms="http://purl.org/dc/terms/" xmlns:xsi="http://www.w3.org/2001/XMLSchema-instance" xsi:type="dcterms:W3CDTF">2018-06-19T15:21:51Z</dcterms:modified>
</cp:coreProperties>
</file>